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QUARTERLY FINANCIAL INFORMATION" sheetId="17" state="visible" r:id="rId17"/>
    <sheet xmlns:r="http://schemas.openxmlformats.org/officeDocument/2006/relationships" name="LITIGATION"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CASH AND CASH EQUIVALENTS (Tabl"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QUARTERLY FINANCIAL INFORMATI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CASH AND CASH EQUIVALENTS (Deta" sheetId="31" state="visible" r:id="rId31"/>
    <sheet xmlns:r="http://schemas.openxmlformats.org/officeDocument/2006/relationships" name="INVESTMENT SECUR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N"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LICENSE AGREEMENTS (Details Nar"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QUARTERLY FINANCIAL INFORMATI49" sheetId="49" state="visible" r:id="rId49"/>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TG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Trading Symbol</t>
  </si>
  <si>
    <t>TGTX</t>
  </si>
  <si>
    <t>Consolidated Balance Sheets - USD ($)</t>
  </si>
  <si>
    <t>Dec. 31, 2016</t>
  </si>
  <si>
    <t>Current assets:</t>
  </si>
  <si>
    <t>Cash and cash equivalents</t>
  </si>
  <si>
    <t>Short-term investment securities</t>
  </si>
  <si>
    <t>Interest receivable</t>
  </si>
  <si>
    <t>Prepaid research and development</t>
  </si>
  <si>
    <t>Other current assets</t>
  </si>
  <si>
    <t>Total current assets</t>
  </si>
  <si>
    <t>Restricted cash</t>
  </si>
  <si>
    <t>Leasehold interest, net</t>
  </si>
  <si>
    <t>Equipment, net</t>
  </si>
  <si>
    <t>Goodwill</t>
  </si>
  <si>
    <t>Other assets</t>
  </si>
  <si>
    <t>Total assets</t>
  </si>
  <si>
    <t>Current liabilities:</t>
  </si>
  <si>
    <t>Accounts payable and accrued expenses</t>
  </si>
  <si>
    <t>Accrued compensation</t>
  </si>
  <si>
    <t>Current portion of deferred revenue</t>
  </si>
  <si>
    <t>Notes payable</t>
  </si>
  <si>
    <t>Total current liabilities</t>
  </si>
  <si>
    <t>Deferred rent</t>
  </si>
  <si>
    <t>Deferred revenue, net of current portion</t>
  </si>
  <si>
    <t>Total liabilities</t>
  </si>
  <si>
    <t>Commitments and contingencies</t>
  </si>
  <si>
    <t xml:space="preserve"> </t>
  </si>
  <si>
    <t>Stockholders' equity:</t>
  </si>
  <si>
    <t>Preferred stock, $0.001 par value per share (10,000,000 shares authorized, none issued and outstanding as of December 31, 2017 and 2016)</t>
  </si>
  <si>
    <t>Common stock, $0.001 par value per share (150,000,000 shares authorized, 73,181,750 and 56,820,422 shares issued, 73,140,441 and 56,779,113 shares outstanding at December 31, 2017 and 2016, respectively)</t>
  </si>
  <si>
    <t>Additional paid-in capital</t>
  </si>
  <si>
    <t>Treasury stock, at cost, 41,309 shares at December 31, 2016 and 2015</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31, 2015</t>
  </si>
  <si>
    <t>Income Statement [Abstract]</t>
  </si>
  <si>
    <t>License revenue</t>
  </si>
  <si>
    <t>Research and development:</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income) expense</t>
  </si>
  <si>
    <t>Total other income, net</t>
  </si>
  <si>
    <t>Net loss</t>
  </si>
  <si>
    <t>Basic and diluted net loss per common share (in dollars per share)</t>
  </si>
  <si>
    <t>Weighted average shares used in computing basic and diluted net loss per common share (in shares)</t>
  </si>
  <si>
    <t>Consolidated Statements of Equity - USD ($)</t>
  </si>
  <si>
    <t>Common Stock [Member]</t>
  </si>
  <si>
    <t>Contingently Issuable Share [Member]</t>
  </si>
  <si>
    <t>Additional Paid-in Capital [Member]</t>
  </si>
  <si>
    <t>Treasury Stock [Member]</t>
  </si>
  <si>
    <t>Accumulated Deficit [Member]</t>
  </si>
  <si>
    <t>Total</t>
  </si>
  <si>
    <t>Balance at Dec. 31, 2014</t>
  </si>
  <si>
    <t>Balance (in shares) at Dec. 31, 2014</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common stock in connection with conversion of notes payable</t>
  </si>
  <si>
    <t>Issuance of common stock in connection with conversion of notes payable (in shares)</t>
  </si>
  <si>
    <t>Issuance of restricted stock</t>
  </si>
  <si>
    <t>Issuance of restricted stock (in shares)</t>
  </si>
  <si>
    <t>Forfeiture of restricted stock</t>
  </si>
  <si>
    <t>Forfeiture of restricted stock (in shares)</t>
  </si>
  <si>
    <t>Issuance of common stock to related party for cash (See Note 9)</t>
  </si>
  <si>
    <t>Issuance of common stock to related party for cash (See Note 9) (in shares)</t>
  </si>
  <si>
    <t>Compensation in respect of restricted stock granted to employees, directors and consultants</t>
  </si>
  <si>
    <t>Issuance of common stock in At the Market offering</t>
  </si>
  <si>
    <t>Issuance of common stock in At the Market offering (in shares)</t>
  </si>
  <si>
    <t>Balance at Dec. 31, 2015</t>
  </si>
  <si>
    <t>Balance (in shares) at Dec. 31, 2015</t>
  </si>
  <si>
    <t>Issuance of common stock in At-the-Market offering (net of offering costs)</t>
  </si>
  <si>
    <t>Issuance of common stock in At-the-Market offering (net of offering costs) (in shares)</t>
  </si>
  <si>
    <t>Adjustment to contingently issuable shares</t>
  </si>
  <si>
    <t>Balance at Dec. 31, 2016</t>
  </si>
  <si>
    <t>Balance (in shares) at Dec. 31, 2016</t>
  </si>
  <si>
    <t>Balance at Dec. 31, 2017</t>
  </si>
  <si>
    <t>Balance (in shares) at Dec. 31, 2017</t>
  </si>
  <si>
    <t>Consolidated Statements of Cash Flows - USD ($)</t>
  </si>
  <si>
    <t>CASH FLOWS FROM OPERATING ACTIVITIES</t>
  </si>
  <si>
    <t>Consolidated net loss</t>
  </si>
  <si>
    <t>Adjustments to reconcile consolidated net loss to net cash used in operating activities:</t>
  </si>
  <si>
    <t>Gain on sale of long-term securities</t>
  </si>
  <si>
    <t>Noncash stock compensation expense</t>
  </si>
  <si>
    <t>Depreciation</t>
  </si>
  <si>
    <t>Amortization of premium on investment securities</t>
  </si>
  <si>
    <t>Change in fair value of notes payable and accrued interest</t>
  </si>
  <si>
    <t>Changes in assets and liabilities:</t>
  </si>
  <si>
    <t>Increase in restricted cash</t>
  </si>
  <si>
    <t>Decrease (increase) in other current assets</t>
  </si>
  <si>
    <t>Decrease (increase) in leasehold interest</t>
  </si>
  <si>
    <t>(Increase) decrease in accrued interest receivable</t>
  </si>
  <si>
    <t>Decrease (increase) in other assets</t>
  </si>
  <si>
    <t>Increase (decrease) in accounts payable and accrued expenses</t>
  </si>
  <si>
    <t>Increase in deferred rent</t>
  </si>
  <si>
    <t>Decrease in deferred revenue</t>
  </si>
  <si>
    <t>Net cash used in operating activities</t>
  </si>
  <si>
    <t>CASH FLOWS FROM INVESTING ACTIVITIES</t>
  </si>
  <si>
    <t>Purchases of equipment</t>
  </si>
  <si>
    <t>Investment in held-to-maturity securities</t>
  </si>
  <si>
    <t>Proceeds from maturity of short-term securities</t>
  </si>
  <si>
    <t>Proceeds from the sale of long-term securities</t>
  </si>
  <si>
    <t>Net cash provided by (used in) investing activities</t>
  </si>
  <si>
    <t>CASH FLOWS FROM FINANCING ACTIVITIES</t>
  </si>
  <si>
    <t>Proceeds from the exercise of warrants</t>
  </si>
  <si>
    <t>Proceeds from sale of common stock, net</t>
  </si>
  <si>
    <t>Deferred financing costs paid</t>
  </si>
  <si>
    <t>Net cash provided by financing activities</t>
  </si>
  <si>
    <t>NET (DECREASE) INCREASE IN CASH AND CASH EQUIVALENTS</t>
  </si>
  <si>
    <t>Cash and cash equivalents at beginning of year</t>
  </si>
  <si>
    <t>CASH AND CASH EQUIVALENTS AT END OF YEAR</t>
  </si>
  <si>
    <t>NONCASH TRANSACTIONS</t>
  </si>
  <si>
    <t>Reclassification of deferred financing costs to additional paid-in capital</t>
  </si>
  <si>
    <t>Conversion of convertible notes payable to common stock</t>
  </si>
  <si>
    <t>ORGANIZATION AND SUMMARY OF SIGNIFICANT ACCOUNTING POLICIES</t>
  </si>
  <si>
    <t>Accounting Policies [Abstract]</t>
  </si>
  <si>
    <t>DESCRIPTION
OF BUSINESS 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the Company has recently brought its anti-PD-L1 monoclonal antibody into Phase 1 development and aims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LIQUIDITY
AND CAPITAL RESOURCES We
have incurred operating losses since our inception, and expect to continue to incur operating losses for the foreseeable future
and may never become profitable. As of December 31, 2017, we have an accumulated deficit of $354.9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7, we had $84.8 million in cash and cash equivalents, investment securities, and interest receivable.
The Company believes its cash, cash equivalents, investment securities, and interest receivable on hand as of December 31,
2017 combined with the additional capital raised in the first quarter of 2018 (see Note 13) will be sufficient to fund
the Company’s planned operations into the second quarter of 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 RECENTLY
ISSUED ACCOUNTING STANDARDS In
May 2017, the Financial Accounting Standards Board ("FASB") issued Accounting Standards Update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December 31, 2017.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 Clarifies
the requirements for excluding and allocating foreign currency translation adjustments to reporting units in connection with
an entity’s testing of reporting units for goodwill impairment.
● Clarifies
that an entity should consider income tax effects from any tax deductible goodwill on the carrying amount of the reporting
unit when measuring the goodwill impairment loss, if applicable.
● Makes
minor changes to the overview and background sections of certain Accounting Standards Codification (“ASC” or “Codification”)
subtopics and topics as part of the Board’s initiative to unify and improve those sections throughout the Codification.
ASU 2017-04 is effective prospectively for annual and interim periods beginning
on or after December 15, 2019, and early adoption is permitted on testing dates after January 1, 2017. The Company does not expect
the adoption of ASU 2017-04 to have a material impact on the Company’s condensed consolidated financial statements.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December 31, 2017. In
May 2014, the FASB issued ASU No. 2014-09, Revenue from Contracts with Customers (Topic 606) (“ASU 2014-09”),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solidated financial statements as of December 31, 2017. Other
pronouncements issued by the FASB or other authoritative accounting standards with future effective dates are either not applicable
or not significant to our condensed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December 31, 2017, we have approximately $0.6 million of restricted
cash pledged to secure a line of credit as a security deposit for an Office Agreement (see Note 9). INVESTMENT
SECURITIES Investment
securities at both December 31, 2017 and 2016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with high-credit quality financial institutions.
At times, such amounts may exceed federally-insured limits. REVENUE
RECOGNITION 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fees related to development
and manufacturing services. These development and manufacturing agreements often require payments in advance of services performed
or goods received. Accordingly, as of December 31, 2017 and 2016, we recorded approximately $8.1 million and $5.7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7 for further information for impact of tax reform. STOCK-BASED
COMPENSATION 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 becomes probable. BASIC
AND DILUTED NET LOSS PER COMMON SHARE Basic
net loss per common share is calculated by dividing net loss applicable to common shares by the weighted-average number of common
shares outstanding for the period. Diluted net loss per common share is the same as basic net loss per common share, since potentially
dilutive securities from stock options, stock warrants and convertible notes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4,835,706, 8,033,779 and 7,064,396 at December 31, 2017, 2016 and 2015, respectively. During the years ended
December 31, 2017, 2016 and 2015 the Company incurred a net loss, therefore, all of the securities are antidilutive and excluded
from the computation of diluted loss per share.
December 31,
2017 2016 2015
Unvested
restricted stock 4,820,143 7,142,055 5,859,914
Shares
issuable upon note conversion 15,563 14,812 17,733
Warrants -- 876,912 1,186,749
Total 4,835,706 8,033,779 7,064,396 LONG-LIVED
ASSETS AND GOODWILL Long-lived
assets are reviewed for an impairment loss when circumstances indicate that the carrying value of long-lived tangible and intangible
assets with finite lives may not be recoverable. Management’s policy in determining whether an impairment indicator, a triggering
event, exists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t>
  </si>
  <si>
    <t>Cash and Cash Equivalents [Abstract]</t>
  </si>
  <si>
    <t xml:space="preserve">The
following tables summarize our cash and cash equivalents at December 31, 2017 and 2016:
December 31, 2017
December 31, 2016
Checking
and bank deposits $ 55,681,820 $ 4,052,333
Money
market funds 1,036,027 20,978,947
Total $ 56,717,847 $ 25,031,280 </t>
  </si>
  <si>
    <t>INVESTMENT SECURITIES</t>
  </si>
  <si>
    <t>Investments, Debt and Equity Securities [Abstract]</t>
  </si>
  <si>
    <t xml:space="preserve">Our
investments as of December 31, 2017 and 2016 are classified as held-to-maturity. Held-to-maturity investments are recorded at
amortized cost. During the year ended December 31, 2016, we liquidated our long-term investment securities with a net carrying
amount of approximately $12.6 million, realizing a gain of approximately $33,000 on the sale. The decision to sell our long-term
securities was made due to market rate conditions on long-term securities coupled with the recognized gain we were able to yield
on the sale of the securities. The
following tables summarize our investment securities at December 31, 2017 and 2016:
December 31, 2017
Amortized cost, as adjusted
Gross unrealized holding gains
Gross unrealized holding losses
Estimated fair value
Short-term
investments:
Obligations
of domestic governmental agencies (maturing between January 2018 and November 2018) (held-to-maturity) $ 27,998,810 $ -- $ 35,235 $ 27,963,575
Total
short-term investment securities $ 27,998,810 $ -- $ 35,235 $ 27,963,575
December
31, 2016
Amortized
cost, as adjusted Gross
unrealized holding gains Gross
unrealized holding losses Estimated
fair value
Short-term
investments:
Obligations
of domestic governmental agencies (maturing between February 2017 and September 2017) (held-to-maturity) $ 19,853,860 $ 3,270 $ 2,492 $ 19,854,638
Total
short-term investment securities $ 19,853,860 $ 3,270 $ 2,492 $ 19,854,638 </t>
  </si>
  <si>
    <t>FAIR VALUE MEASUREMENTS</t>
  </si>
  <si>
    <t>Fair Value Disclosures [Abstract]</t>
  </si>
  <si>
    <t>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17 and 2016, the fair values of cash and cash equivalents, restricted cash,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including accrued and unpaid interest of the 5% Notes was approximately $17.5 million at December 31, 2017
and $16.7 million at December 31, 2016. No payments
have been made on the 5% Notes as of December 31, 2017.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December 31, 2017
and 2016.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The
following tables provide the fair value measurements of applicable financial liabilities as of December 31, 2017 and 2016:
Level
1 Level
2
Level 3
Total
5%
Notes $ -- $ -- $ 127,614 $ 127,614
Totals $ -- $ -- $ 127,614 $ 127,614
Level 1
Level 2
Level 3
Total
5%
Notes $ -- $ -- $ 68,875 $ 68,875
Totals $ -- $ -- $ 68,875 $ 68,875 The
Level 3 amounts above represent the fair value of the 5% Notes and related accrued interest. The
following table summarizes the changes in Level 3 instruments for the years ended December 31, 2016 and 2017:
Balance
at January 1, 2016 $ 211,549
Interest
accrued on face value of 5% Notes 886,084
Conversion
of 5% Notes (33,017 )
Change
in fair value of Level 3 liabilities (995,741 )
Balance
at December 31, 2016 68,875
Interest
accrued on face value of 5% Notes 844,797
Conversion
of 5% Notes --
Change
in fair value of Level 3 liabilities (786,058 )
Balance
at December 31, 2017 $ 127,614 The
change in the fair value of the Level 3 liabilities is reported in other (income) expense in the accompanying consolidated statements
of operations.</t>
  </si>
  <si>
    <t>STOCKHOLDERS' EQUITY</t>
  </si>
  <si>
    <t>Stockholders' Equity Note [Abstract]</t>
  </si>
  <si>
    <t>Preferred
Stock Our
amended and restated certificate of incorporation authorizes the issuance of up to 10,000,000 shares of preferred stock, $0.001
par value, with rights senior to those of our common stock, 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1/1,000) of a share of Series A Junior Participating Preferred Stock, par value $0.001 per
share (the "Preferred Stock"), at a purchase price of $100.00 (the "Exercise Price"), subject to adjustment. The
description and terms of the Rights are set forth in the Rights Agreement. Each one one-thousandth of a share of Preferred Stock
has substantially the same rights as one share of common stock. Subject to the terms and conditions of the Rights Agreement, Rights
become exercisable ten days after the public announcement that a “Person” has become an “Acquiring Person”
(as each such term is defined in the Rights Agreement). Any Rights held by an Acquiring Person are void and may not be exercised. If
a Person becomes an Acquiring Person, all holders of Rights, except the Acquiring Person, may purchase at the Right’s then-current
exercise price, common stock having a market value equal to twice the exercise price. Moreover, at any time after a Person becomes
an Acquiring Person (unless such Person acquires 50 percent or more of our common stock then outstanding, as more fully described
in the Rights Agreement), the Board of Directors may exchange all (but not less than all) of the then outstanding Rights (other
than rights owned by such Person, which would have become void) for shares of common stock at an exchange ratio of one share of
common stock per Right, appropriately adjusted in order to protect the interests of holders of Rights. The
Rights Agreement was approved by our Board of Directors on July 18, 2014. The Rights will expire at the close of business on its
ten year anniversary, unless earlier exchanged or terminated by us. Common
Stock Our
amended and restated certificate of incorporation authorizes the issuance of up to 150,000,000 shares of $0.001 par value common
stock. On
June 21, 2013, we entered into an At-the-Market Issuance Sales Agreement (the "2013 ATM") with MLV &amp; Co. LLC ("MLV")
under which we could issue and sell shares of our common stock, having an aggregate offering price of up to $50.0 million, from
time to time through MLV, acting as the sales agent. Under the agreement we would pay MLV a commission rate of up to 3.0% of the
gross proceeds from the sale of any shares of common stock sold through MLV. During
the year ended December 31, 2014, we sold a total of 4,850,055 shares of common stock under the 2013 ATM for aggregate total gross
proceeds of approximately $50.0 million at an average selling price of $10.31 per share. Net proceeds were approximately $48.9
million after deducting commissions and other transactions costs. In
December 2014, we filed a shelf registration statement on Form S-3 (the "2015 S-3"), which was declared effective in January
2015. Under the 2015 S-3, the Company may sell up to a total of $250 million of its securities. In connection with the 2015 S-3,
we amended our 2013 At-the-Market Issuance Sales Agreement with MLV (the "2015 ATM") such that we may issue and sell additional
shares of our common stock, having an aggregate offering price of up to $175.0 million, from time to time through MLV and FBR
Capital Markets &amp; Co. ("FBR", each of MLV and FBR individually an "Agent" and collectively the "Agents"),
acting as the sales agents. Under the 2015 ATM we pay the Agents a commission rate of up to 3.0% of the gross proceeds from the
sale of any shares of common stock sold through the Agents. During
the year ended December 31, 2017, we sold a total of 3,104,253
shares of common stock under the 2015 ATM for aggregate total gross proceeds of approximately
$31.6 million at an average selling price of $10.18 per share, resulting in net proceeds of approximately $31.0 million after
deducting commissions and other transaction costs. During the year ended December 31, 2016, we sold a total of 570,366 shares
of common stock under the 2015 ATM for aggregate total gross proceeds of approximately $4.5 million at an average selling price
of $7.88 per share, resulting in net proceeds of approximately $4.4 million after deducting commissions and other transaction
costs. In
March 2017, we completed an underwritten public offering of 5,128,206 shares of our common stock (plus a 30-day underwriter overallotment
option to purchase up to an additional 769,230 shares of common stock, which was exercised) at a price of $9.75 per share. Net
proceeds from this offering, including the overallotment option, were approximately $54 million, net of underwriting discounts
and offering expenses of approximately $3.6 million. In
May 2017, we filed a shelf registration statement on Form S-3 (the "2017 S-3"), which was declared effective in June 2017,
replacing the 2015 S-3. Under the 2017 S-3, the Company may sell up to a total of $300 million of its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During
the year ended December 31, 2017, we sold a total of 4,689,418 shares of common stock under the 2017 ATM for aggregate total gross
proceeds of approximately $47.7 million at an average selling price of $10.18 per share, resulting in net proceeds of approximately
$46.9 million after deducting commissions and other transactions costs. Subsequent
to December 31, 2017, we sold an aggregate of 2,889,344 shares of common stock pursuant to the 2017 ATM for total gross proceeds
of approximately $35.9 million at an average selling price of $12.42 per share, resulting in net proceeds of approximately $35.3
million after deducting commissions and other transactions costs. The
2017 S-3 is currently our only active shelf registration statement. After deducting shares already sold, there is approximately
$252.3 million and $216.4 million of common stock that remains available for sale under the 2017 S-3 at December 31, 2017 and
post year-end December 31, 2017, respectively. We may offer the securities under the 2017 S-3 from time to time in response to
market conditions or other circumstances if we believe such a plan of financing is in the best interests of our stockholders.
We believe that the 2017 S-3 provides us with the flexibility to raise additional capital to finance our operations as needed. Treasury
Stock As
of December 31, 2017 and 2016, 41,309 shares of common stock are being held in Treasury, at a cost of approximately $234,000,
representing the fair market value on the date the shares were surrendered to the Company to satisfy employee tax obligations. Equity
Incentive Plans The
TG Therapeutics, Inc. Amended and Restated 2012 Incentive Plan (“2012 Incentive Plan”) was approved by stockholders
in June 2015. As of December 31, 2017 and 2016, no options were outstanding and up to an additional 504,128 shares may be issued
under the 2012 Incentive Plan. Effective
as of January 1, 2017, we entered into an amendment (the “Amendment”) to the employment agreement entered into as
of December 15, 2011 (together with the Amendment, the “Employment Agreement”) with Michael S. Weiss, our Executive
Chairman and Chief Executive Officer and President.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following table summarizes stock option activity for the years ended December 31, 2017, 2016 and 2015:
Number of shares
Weighted- average exercise price Weighted-
average contractual term
Aggregate intrinsic value
(in years)
Outstanding
at January 1, 2015 194 971.70 3.50 $ --
Granted -- --
Exercised -- --
Forfeited (152 ) 463.32
Expired (42 ) 2,811.53
Outstanding
at December 31, 2015 -- -- -- $ --
Granted -- --
Exercised -- --
Forfeited -- -- --
Expired -- --
Outstanding
at December 31, 2016 -- -- -- $ --
Granted -- --
Exercised -- --
Forfeited -- --
Expired -- --
Outstanding
at December 31, 2017 -- $ -- -- $ --
Exercisable
at December 31, 2017 -- $ -- -- $ --
As
of December 31, 2017, there are no unvested option awards and no unrecognized compensation cost related to option awards. Restricted
Stock Certain
employees, directors and consultants have been awarded restricted stock. The restricted stock vesting consists of milestone and
time-based vesting. The following table summarizes restricted share activity for the years ended December 31, 2017, 2016 and 2015:
Number
of Shares Weighted
Average Grant Date Fair Value
Outstanding
at January 1, 2015 6,400,001 5.86
Granted 1,992,535 12.89
Vested (1,001,455 ) 5.04
Forfeited (31,166 ) 16.76
Outstanding
at December 31, 2015 7,359,915 7.83
Granted 1,924,639 4.99
Vested (595,726 ) 7.38
Forfeited (46,773 ) 10.34
Outstanding
at December 31, 2016 8,642,055 $ 7.20
Granted 1,836,511 6.40
Vested (4,103,048 ) 5.24
Forfeited (53,875 ) 8.47
Outstanding
at December 31, 2017 6,321,643 $ 7.17
Total
compensation expense associated with restricted stock grants was $15,945,284, $7,509,999 and $15,697,092 during the years ended
December 31, 2017, 2016 and 2015, respectively. As of December 31, 2017, there was approximately $14.8 million of total unrecognized
compensation expense related to unvested time-based restricted stock, which is expected to be recognized over a weghted-average
period of 1.0 year. This amount does not include, as of December 31, 2017, 242,000 shares of restricted stock outstanding which
are milestone-based and vest upon certain corporate milestones; and 2,413,917 shares of restricted stock outstanding issued to
non-employees. Milestone-based non-cash compensation expense will be measured and recorded if and when a milestone becomes probable.
The expense for non-employee shares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Warrants The
following table summarizes warrant activity for the years ended December 31, 2017, 2016 and 2015:
Warrants
Weighted- average exercise price
Aggregate intrinsic value
Outstanding
at January 1, 2015 4,148,228 0.94 $ 61,792,184
Issued -- --
Exercised (2,950,115 ) 0.36
Expired (11,364 ) 2.25
Outstanding
at December 31, 2015 1,186,749 2.37 $ 11,341,452
Issued -- --
Exercised (273,370 ) 2.26
Expired -- 2.25
Outstanding
at December 31, 2016 913,379 $ 2.41 $ 1,961,403
Issued -- --
Exercised (887,585 ) 2.41
Expired (25,794 ) --
Outstanding
at December 31, 2017 -- $ -- $ --</t>
  </si>
  <si>
    <t>NOTES PAYABLE</t>
  </si>
  <si>
    <t>Debt Disclosure [Abstract]</t>
  </si>
  <si>
    <t xml:space="preserve">The
following is a summary of notes payable:
December
31, 2017 December
31, 2016
Current portion, net
Non-current portion, net
Total
Current portion, net
Non-current portion, net
Total
Convertible
5% Notes Payable $ 127,614 $ -- $ 127,614 $ 68,875 $ -- $ 68,875
Totals $ 127,614 $ -- $ 127,614 $ 68,875 $ -- $ 68,875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The
cumulative liability including accrued and unpaid interest of these notes was approximately $17.5 million at December 31, 2017
and $16.7 million at December 31, 2016. No payments
have been made on the 5% Notes as of December 31 In
December 2011, we elected the fair value option for valuing the 5% Notes. The fair value option was elected in order to reflect
in our financial statements the assumptions that market participants use in evaluating these financial instruments (see Note 4
for further details). </t>
  </si>
  <si>
    <t>INCOME TAXES</t>
  </si>
  <si>
    <t>Income Tax Disclosure [Abstract]</t>
  </si>
  <si>
    <t>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99,713,000 and $116,172,000 as of December 31, 2017 and 2016, respectively. On
December 22, 2017, H.R.1, commonly known as the Tax Cuts and Jobs Act (the “Act”) was signed into law. Among other
things, the Act reduces our corporate federal tax rate from 34% to 21% effective January 1, 2018. As a result, we are required
to re-measure, through income tax expense, our deferred tax assets and liabilities using the enacted rate at which we expect them
to be recovered or settled. The re-measurement of our net deferred tax asset would have resulted in additional income tax expense
of $51,767,584; however, with full valuation allowance in place, the expense is reversed through a corresponding adjustment to
the valuation allowance, resulting in no impact on income tax expense. As
of December 31, 2017, we have U.S. net operating loss carryforwards (“NOLs”) of approximately $375,475,000 and research
and development credit carryforwards (“R&amp;D credits”) of approximately $10,491,000. For income tax purposes, these
NOLs and R&amp;D credits will expire in various amounts through 2037. The Tax Reform Act of 1986 contains provisions which limit
the ability to utilize net operating loss carryforwards and R&amp;D credit carryforwards in the case of certain events including
significant changes in ownership interests. The Exchange Transaction with TG Bio may have resulted in a “change in ownership”
as defined by IRC Section 382 of the Internal Revenue Code of 1986, as amended. Additionally, stock issuance activities may have
resulted in a “change in ownership” as defined by IRC Section 382 of the Internal Revenue Code of 1986, as amended.
Accordingly, a substantial portion of the Company’s NOLs above may be subject to annual limitations in reducing any future
year’s taxable income, and a substantial portion of the R&amp;D Credit carryforwards may be subject to annual limitations
in reducing any future year’s tax. The
tax effects of temporary differences that give rise to significant portions of the deferred tax assets and deferred tax liabilities
at December 31, 2017 and 2016 are presented below.
2017 2016
Deferred
tax assets (liabilities):
Net
operating loss carryforwards $ 83,655,879 $ 95,329,928
Research
and development credit 10,490,793 7,326,715
Noncash
compensation 4,933,807 12,915,672
Other 632,274 599,514
Deferred
tax asset, excluding valuation allowance 99,712,753 116,171,829
Less
valuation allowance (99,712,753 ) (116,171,829 )
Net
deferred tax assets $ -- $ -- There
was no current or deferred income tax expense for the year ended December 31, 2017. Income tax expense differed from amounts
computed by applying the US Federal income tax rate of 34% to pretax loss as follows:
2017 2016 2015
Loss
before income taxes, as reported in the consolidated statements of operations $ (118,476,012 ) $ (78,252,894 ) $ (62,948,646 )
Computed
“expected” tax benefit $ (40,281,844 ) $ (26,605,984 ) $ (21,402,540 )
Increase
(decrease) in income taxes resulting from:
Expected
benefit from state and local taxes (1,105,708 ) (835,072 ) (672,306 )
Research
and development credits (3,697,258 ) (2,364,417 ) (1,603,364 )
Other 1,563,114 (7,506 ) 566,310
Impact
of change in state tax rates on deferred taxes -- -- 5,836,819
Stock awards 8,213,188
Effects of federal tax reform rate changes 51,767,584
Change in the balance of the valuation allowance for deferred tax assets (16,459,076) 29,812,979 17,275,081
$ -- $ -- $ -- We
file income tax returns in the U.S Federal and various state and local jurisdictions. With certain exceptions, the Company is
no longer subject to U.S. Federal and state income tax examinations by tax authorities for years prior to 2014. However, NOLs
and tax credits generated from those prior years could still be adjusted upon audit. The
Company would recognize interest and penalties, if any, to uncertain tax position in income tax expense in the statement of operations.
There was no accrual for interest and penalties related to uncertain tax positions for 2017. We do not believe that there
will be a material change in our unrecognized tax positions over the next twelve months. All of the unrecognized tax benefits,
if recognized, would be offset by the valuation allowance.</t>
  </si>
  <si>
    <t>LICENSE AGREEMENTS</t>
  </si>
  <si>
    <t>License Agreement [Abstract]</t>
  </si>
  <si>
    <t>BET In
May 2016, as part of a broader agreement with Jubilant Biosys (“Jubilant”), an India-based biotechnology company,
we entered into a sub-license agreement (“JBET Agreement”) with Checkpoint Therapeutics, Inc. (“Checkpoint”)
(see Note 9), for the development and commercialization of Jubilant’s novel BET inhibitor program in the field of hematological
malignancies. Under
the terms of the agreement, we paid Checkpoint an up-front licensing fee of $1.0 million and will make additional payments contingent
on certain preclinical, clinical, and regulatory milestones, including commercial milestones totaling up to approximately $177
million and a single-digit royalty on net sales. TG will also provide funding to support certain targeted research efforts at
Jubilant. Anti-PD-L1
and anti-GITR On
March 3, 2015, we entered into a Global Collaboration Agreement (the “Collaboration”) with Checkpoint, a subsidiary
of Fortress Biotech, Inc. (“FBIO”), a related party, for the development and commercialization of Checkpoint’s
anti-PD-L1 and anti-GITR antibody research programs in the field of hematological malignancies. Checkpoint retains the rights
to develop and commercialize these antibodies in solid tumors. Under
the terms of the Collaboration, we made an up-front payment of $0.5 million, will make development and sales-based milestone payments
up to an aggregate of $164 million, and will pay a tiered single digit royalty on net sales. The royalty term will terminate on
a country by country basis upon the later of (i) ten years after the first commercial sale of any applicable licensed product
in such country, or (ii) the expiration of the last-to-expire patent held by the Dana Farber Cancer Institute containing a valid
claim to any licensed product in such country. Michael
Weiss, our Executive Chairman, CEO and President is also the Executive Vice Chairman of FBIO and the Executive Chairman of Checkpoint
(see Note 9). TGR-1202 On
September 22, 2014, we exercised our option to license the global rights to TGR-1202, thereby entering into an exclusive licensing
agreement (the “TGR-1202 License”) with Rhizen Pharmaceuticals, SA (“Rhizen”) for the development and
commercialization of TGR-1202. Prior to this, we had been jointly developing TGR-1202 in a 50:50 joint venture with Rhizen. Under
the terms of the TGR-1202 License, Rhizen received a $4.0 million cash payment and 371,530 shares of our common stock as an upfront
license fee. With respect to TGR-1202, Rhizen will be eligible to receive regulatory filing, approval and sales-based milestone
payments in the aggregate of approximately $175 million, a small portion of which will be payable on the first New Drug Application
(NDA) filing and the remainder on approval in multiple jurisdictions for up to two oncology indications and one non-oncology indication
and attaining certain sales milestones. In addition, if TGR-1202 is co-formulated with another drug to create a new product (a
"New Product"), Rhizen will be eligible to receive similar regulatory approval and sales-based milestone payments for
such New Product. Additionally, Rhizen will be entitled to tiered royalties on our future net sales of TGR-1202 and any New Product.
In lieu of sales milestones and royalties on net sales, Rhizen shall also be eligible to participate in sublicensing revenue,
if any, based on a percentage that decreases as a function of the number of patients treated in clinical trials following the
exercise of the license option. Rhizen will retain global manufacturing rights to TGR-1202, provided that they are price competitive
with alternative manufacturers. IRAK4 On
June 23, 2014, we entered into an exclusive licensing agreement with Ligand Pharmaceuticals Incorporated ("Ligand") for
the development and commercialization of Ligand's interleukin-1 receptor associated kinase-4 ("IRAK4") inhibitor technology,
which currently is in preclinical development for potential use against certain cancers and autoimmune diseases. IRAK4 is a serine/threonine
protein kinase that is a key downstream signaling component of the interleukin-1 receptor and multiple toll-like receptors. Under
the terms of the license agreement, Ligand received 125,000 shares of our common stock as an upfront license fee. Ligand will
also be eligible to receive maximum potential milestone payments of approximately $207 million upon the achievement of specific
clinical, regulatory and commercial milestone events. Additionally, Ligand will be entitled to royalties on our future net sales
of licensed products containing IRAK4 inhibitors. The basic royalty rate for licensed products covered by Ligand's issued patents
will be 6% for annual sales of up to $1 billion and 9.5% for annual sales in excess of that threshold. Additionally,
Opus Point Partners, LLC, who identified the opportunity and advised us on the transaction, will also be entitled to receive a
1% royalty for annual sales of up to $1 billion. Michael S. Weiss, our Executive Chairman and Chief Executive Officer, is a Managing
Member of Opus Point Partners, LLC. TG-1101 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An
upfront payment of $2.0 million, which was received in December 2012, net of $0.3 million
of income tax withholdings December 31 December
31 We
may receive up to an additional $5.0 million in payments upon the achievement of pre-specified milestones. In addition, upon commercialization,
Ildong will make royalty payments to us on net sales of TG-1101 in the sublicense territory.</t>
  </si>
  <si>
    <t>RELATED PARTY TRANSACTIONS</t>
  </si>
  <si>
    <t>Related Party Transactions [Abstract]</t>
  </si>
  <si>
    <t>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In addition, on November 9, 2012, we nominated Dr. Yann
Echelard to our Board of Directors as LFB Group’s nominee. LFB Group maintains the right to nominate a board member until
such time as LFB Group owns less than 10% of the outstanding common stock. In
connection with the LFB License Agreement, LFB Group maintained the right to purchase at least $750,000 in additional shares of
common stock at a purchase price per share as defined in a November 2012 securities exchange agreement. Accordingly, in February
2015, LFB Group purchased 114,855 shares of our common stock at a price of $6.53 per share for net proceeds of $750,000. In May
2015, LFB Group exercised its warrant to purchase 2,500,000 shares of common stock at a purchase price of $0.001 per share. Under
the terms of the LFB License Agreement, we utilize LFB Group for certain development and manufacturing services. We incurred approximately
$2.3 million, $8.1 million and $9.3 million in expenses for such services during the years ended December
31 December 31 Other
Parties In
March 2014, we entered into a shared services agreement (the “Opus Shared Services Agreement”) with Opus Point Partners
Management, LLC (“Opus”) in which the parties agreed to share a rented facility and costs for certain other services.
Michael S. Weiss, our Executive Chairman and CEO, is a Managing Member of Opus. During the years ended December
31 December 31 In
October 2014, we entered into an agreement (the “Office Agreement”) with FBIO to occupy approximately 45%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During the years ended December 31, 2017 and 2016, we recorded rent expense of approximately
$1.2 million and $1.4 million, and at December
31, 2017, have deferred rent of approximately $1.4 million . Mr. Weiss, our Executive Chairman
and CEO, is also Executive Vice Chairman of FBIO. During
the year ended December 31, 2017, we agreed to pay FBIO $2.8 million for our portion of
the build-out costs, Also in connection
with this lease, in October 2014 we pledged $0.6 million to secure a line of credit as a security deposit for the Office Agreement,
which has been recorded as restricted cash in the accompanying consolidated balance sheets.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1.2 million and $0.8 million for shared services for the years ended December 31, 2017 and 2016, primarily related to shared
personnel. In
May 2016, as part of a broader agreement with Jubilant, an India-based biotechnology company, we entered into the JBET Agreement
with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recorded in other research
and development in the accompanying consolidated statement of operations. As of December 31, 2017 and 2016, we had approximately
$0.3 million and $0.8 million, respectively, recorded in accounts payable, related mostly to the JBET Agreement. Mr. Weiss is
also the Executive Chairman of Checkpoint.</t>
  </si>
  <si>
    <t>COMMITMENTS AND CONTINGENCIES</t>
  </si>
  <si>
    <t>Commitments and Contingencies Disclosure [Abstract]</t>
  </si>
  <si>
    <t>As
of December 31, 2017, we have known contractual obligations, commitments and contingencies
of approximately $15.6 million related to our operating lease obligations.
Total
Less than 1 year
1-3 years
3-5 years
More than 5 years
Contractual
obligations
Operating
leases $ 15,592,733 $ 1,081,927 $ 2,084,258 $ 2,154,566 $ 10,271,981
Total $ 15,592,733 $ 1,081,927 $ 2,084,258 $ 2,154,566 $ 10,271,981 Leases See
Note 9 for a detailed description of our lease arrangement in New York. Total rental expense was approximately $1.4 million, $1.6
million and $0.3 million for the years ended December 31, 2017, 2016 and 2015, respectively. Future
minimum lease commitments as of December 31, 2017, in the aggregate total approximately $15.6 million through December 31,
2031. The preceding table shows future minimum lease commitments, which include our office leases in New York, North Carolina
and Tennessee, by year as of December 31, 2017.</t>
  </si>
  <si>
    <t>QUARTERLY FINANCIAL INFORMATION</t>
  </si>
  <si>
    <t>Disclosure Text Block [Abstract]</t>
  </si>
  <si>
    <t>3
Months Ended
March 31, 2017
June 30, 2017
September 30, 2017
December 31, 2017
License
revenue $ 38,095 $ 38,095 $ 38,096 $ 38,095
Total
costs and expenses 27,704,517 28,463,466 31,623,323 31,072,826
Net
loss $ (27,727,509 ) $ (28,353,084 ) $ (31,535,652 ) $ (30,859,767 )
Basic
and diluted net loss per common share $ (0.52 ) $ (0.45 ) $ (0.48 ) $ (0.46 )
3
Months Ended
March 31, 2016
June 30, 2016
September 30, 2016
December 31, 2016
License
revenue $ 38,095 $ 38,095 $ 38,096 $ 38,095
Total
costs and expenses 14,030,251 16,061,538 24,963,567 24,066,153
Net
loss $ (13,848,662 ) $ (15,899,062 ) $ (24,831,027 ) $ (23,674,143 )
Basic
and diluted net loss per common share $ (0.28 ) $ (0.33 ) $ (0.50 ) $ (0.48 )</t>
  </si>
  <si>
    <t>LITIGATION</t>
  </si>
  <si>
    <t>Litigation</t>
  </si>
  <si>
    <t>On
January 6, 2017, a purported securities class action complaint was filed in New York federal court against the Company and certain
of its directors, officers or consultants on behalf of all shareholders who purchased or otherwise acquired TG Therapeutics common
stock between September 15, 2014 and October 12, 2016 (the “Class Period”). The case was captioned John Lyon v.
TG Therapeutics, Michael S. Weiss, Sean A. Power and Robert Niecestro Kenneth C. Wyzgoski v. TG Therapeutics, Michael S.
Weiss, Sean A. Power and Robert Niecestro In re TG Therapeutics Securities Litigation</t>
  </si>
  <si>
    <t>ORGANIZATION AND SUMMARY OF SIGNIFICANT ACCOUNTING POLICIES (Policies)</t>
  </si>
  <si>
    <t>Description of Business</t>
  </si>
  <si>
    <t>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the Company has recently brought its anti-PD-L1 monoclonal antibody into Phase 1 development and aims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t>
  </si>
  <si>
    <t>Liquidity and Capital Resources</t>
  </si>
  <si>
    <t>We have incurred operating losses since
our inception, and expect to continue to incur operating losses for the foreseeable future and may never become profitable. As
of December 31, 2017, we have an accumulated deficit of $354.9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7, we
had $84.8 million in cash and cash equivalents, investment securities, and interest receivable. The Company believes its
cash, cash equivalents, investment securities, and interest receivable on hand as of December 31, 2017 combined with the
additional capital raised in the first quarter of 2018 (see Note 13) will be sufficient to fund the Company’s planned
operations into the second quarter of 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t>
  </si>
  <si>
    <t>Recently Issued Accounting Standards</t>
  </si>
  <si>
    <t xml:space="preserve"> In
May 2017, the Financial Accounting Standards Board ("FASB") issued Accounting Standards Update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December 31, 2017.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 Clarifies
the requirements for excluding and allocating foreign currency translation adjustments to reporting units in connection with
an entity’s testing of reporting units for goodwill impairment.
● Clarifies
that an entity should consider income tax effects from any tax deductible goodwill on the carrying amount of the reporting
unit when measuring the goodwill impairment loss, if applicable.
● Makes
minor changes to the overview and background sections of certain Accounting Standards Codification (“ASC” or “Codification”)
subtopics and topics as part of the Board’s initiative to unify and improve those sections throughout the Codification.
ASU 2017-04 is effective prospectively for annual and interim periods beginning
on or after December 15, 2019, and early adoption is permitted on testing dates after January 1, 2017. The Company does not expect
the adoption of ASU 2017-04 to have a material impact on the Company’s condensed consolidated financial statements.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December 31, 2017. In
May 2014, the FASB issued ASU No. 2014-09, Revenue from Contracts with Customers (Topic 606) (“ASU 2014-09”),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solidated financial statements as of December 31, 2017. Other
pronouncements issued by the FASB or other authoritative accounting standards with future effective dates are either not applicable
or not significant to our condensed consolidated financial statements. </t>
  </si>
  <si>
    <t>Use of Estimates</t>
  </si>
  <si>
    <t xml:space="preserve">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t>
  </si>
  <si>
    <t>Cash and Cash Equivalents</t>
  </si>
  <si>
    <t>We treat liquid investments with original
maturities of less than three months when purchased as cash and cash equivalents.</t>
  </si>
  <si>
    <t>Cash and Cash Equivalents, Restricted Cash and Cash Equivalents</t>
  </si>
  <si>
    <t>We record cash pledged or held in trust
as restricted cash. As of December 31, 2017, we have approximately $0.6 million of restricted cash pledged to secure a line of
credit as a security deposit for an Office Agreement (see Note 9).</t>
  </si>
  <si>
    <t>Investment Securities</t>
  </si>
  <si>
    <t>Investment securities at both December
31, 2017 and 2016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t>
  </si>
  <si>
    <t>Credit Risk</t>
  </si>
  <si>
    <t>Financial instruments that potentially
subject the Company to concentrations of credit risk consist primarily of cash and cash equivalents and short-term investments.
The Company maintains its cash and cash equivalents with high-credit quality financial institutions. At times, such amounts may
exceed federally-insured limits.</t>
  </si>
  <si>
    <t>Revenue Recognition</t>
  </si>
  <si>
    <t>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Costs</t>
  </si>
  <si>
    <t>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fees related to development and manufacturing services. These
development and manufacturing agreements often require payments in advance of services performed or goods received. Accordingly,
as of December 31, 2017 and 2016, we recorded approximately $8.1 million and $5.7 million, respectively, in prepaid research and
development related to such advance agreements.</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7 for further information for impact of tax reform.</t>
  </si>
  <si>
    <t>Stock-Based Compensation</t>
  </si>
  <si>
    <t>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 becomes probable.</t>
  </si>
  <si>
    <t>Basic and Diluted Net Loss Per Share Common Share</t>
  </si>
  <si>
    <t>Basic net loss per common share is calculated
by dividing net loss applicable to common shares by the weighted-average number of common shares outstanding for the period. Diluted
net loss per common share is the same as basic net loss per common share, since potentially dilutive securities from stock options,
stock warrants and convertible notes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4,835,706, 8,033,779 and
7,064,396 at December 31, 2017, 2016 and 2015, respectively. During the years ended December 31, 2017, 2016 and 2015 the Company
incurred a net loss, therefore, all of the securities are antidilutive and excluded from the computation of diluted loss per share.
December 31,
2017 2016 2015
Unvested restricted stock 4,820,143 7,142,055 5,859,914
Shares issuable upon note conversion 15,563 14,812 17,733
Warrants -- 876,912 1,186,749
Total 4,835,706 8,033,779 7,064,396</t>
  </si>
  <si>
    <t>Long-Lived Assets and Goodwill</t>
  </si>
  <si>
    <t>Long-lived assets are reviewed for an
impairment loss when circumstances indicate that the carrying value of long-lived tangible and intangible assets with finite lives
may not be recoverable. Management’s policy in determining whether an impairment indicator, a triggering event, exists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ORGANIZATION AND SUMMARY OF SIGNIFICANT ACCOUNTING POLICIES (Tables)</t>
  </si>
  <si>
    <t>Organization And Summary Of Significant Accounting Policies Tables</t>
  </si>
  <si>
    <t>Dilutive securities excluded from computation</t>
  </si>
  <si>
    <t>December 31,
2017 2016 2015
Unvested restricted stock 4,820,143 7,142,055 5,859,914
Shares issuable upon note conversion 15,563 14,812 17,733
Warrants -- 876,912 1,186,749
Total 4,835,706 8,033,779 7,064,396</t>
  </si>
  <si>
    <t>CASH AND CASH EQUIVALENTS (Tables)</t>
  </si>
  <si>
    <t>Schedule of Cash and Cash Equivalents</t>
  </si>
  <si>
    <t xml:space="preserve">December 31, 2017
December 31, 2016
Checking
and bank deposits $ 55,681,820 $ 4,052,333
Money
market funds 1,036,027 20,978,947
Total $ 56,717,847 $ 25,031,280 </t>
  </si>
  <si>
    <t>INVESTMENT SECURITIES (Tables)</t>
  </si>
  <si>
    <t>Held-to-maturity Securities</t>
  </si>
  <si>
    <t xml:space="preserve">December 31, 2017
Amortized cost, as adjusted
Gross unrealized holding gains
Gross unrealized holding losses
Estimated fair value
Short-term
investments:
Obligations
of domestic governmental agencies (maturing between January 2018 and November 2018) (held-to-maturity) $ 27,998,810 $ -- $ 35,235 $ 27,963,575
Total
short-term investment securities $ 27,998,810 $ -- $ 35,235 $ 27,963,575
December
31, 2016
Amortized
cost, as adjusted Gross
unrealized holding gains Gross
unrealized holding losses Estimated
fair value
Short-term
investments:
Obligations
of domestic governmental agencies (maturing between February 2017 and September 2017) (held-to-maturity) $ 19,853,860 $ 3,270 $ 2,492 $ 19,854,638
Total
short-term investment securities $ 19,853,860 $ 3,270 $ 2,492 $ 19,854,638 </t>
  </si>
  <si>
    <t>FAIR VALUE MEASUREMENTS (Tables)</t>
  </si>
  <si>
    <t>Fair Value, Liabilities Measured on Recurring and Nonrecurring Basis</t>
  </si>
  <si>
    <t xml:space="preserve">Level
1 Level
2
Level 3
Total
5%
Notes $ -- $ -- $ 127,614 $ 127,614
Totals $ -- $ -- $ 127,614 $ 127,614
Level 1
Level 2
Level 3
Total
5%
Notes $ -- $ -- $ 68,875 $ 68,875
Totals $ -- $ -- $ 68,875 $ 68,875 </t>
  </si>
  <si>
    <t>Change In Level Three Fair Value During Period</t>
  </si>
  <si>
    <t xml:space="preserve">Balance
at January 1, 2016 $ 211,549
Interest
accrued on face value of 5% Notes 886,084
Conversion
of 5% Notes (33,017 )
Change
in fair value of Level 3 liabilities (995,741 )
Balance
at December 31, 2016 68,875
Interest
accrued on face value of 5% Notes 844,797
Conversion
of 5% Notes --
Change
in fair value of Level 3 liabilities (786,058 )
Balance
at December 31, 2017 $ 127,614 </t>
  </si>
  <si>
    <t>STOCKHOLDERS' EQUITY (Tables)</t>
  </si>
  <si>
    <t>Schedule of Share-based Compensation, Stock Options, Activity</t>
  </si>
  <si>
    <t>Number of shares
Weighted- average exercise price Weighted-
average contractual term
Aggregate intrinsic value
(in years)
Outstanding
at January 1, 2015 194 971.70 3.50 $ --
Granted -- --
Exercised -- --
Forfeited (152 ) 463.32
Expired (42 ) 2,811.53
Outstanding
at December 31, 2015 -- -- -- $ --
Granted -- --
Exercised -- --
Forfeited -- -- --
Expired -- --
Outstanding
at December 31, 2016 -- -- -- $ --
Granted -- --
Exercised -- --
Forfeited -- --
Expired -- --
Outstanding
at December 31, 2017 -- $ -- -- $ --
Exercisable
at December 31, 2017 -- $ -- -- $ --</t>
  </si>
  <si>
    <t>Schedule of Nonvested Restricted Stock Units Activity</t>
  </si>
  <si>
    <t>Number
of Shares Weighted
Average Grant Date Fair Value
Outstanding
at January 1, 2015 6,400,001 5.86
Granted 1,992,535 12.89
Vested (1,001,455 ) 5.04
Forfeited (31,166 ) 16.76
Outstanding
at December 31, 2015 7,359,915 7.83
Granted 1,924,639 4.99
Vested (595,726 ) 7.38
Forfeited (46,773 ) 10.34
Outstanding
at December 31, 2016 8,642,055 $ 7.20
Granted 1,836,511 6.40
Vested (4,103,048 ) 5.24
Forfeited (53,875 ) 8.47
Outstanding
at December 31, 2017 6,321,643 $ 7.17</t>
  </si>
  <si>
    <t>Schedule Of Warrants Activity</t>
  </si>
  <si>
    <t>Warrants
Weighted- average exercise price
Aggregate intrinsic value
Outstanding
at January 1, 2015 4,148,228 0.94 $ 61,792,184
Issued -- --
Exercised (2,950,115 ) 0.36
Expired (11,364 ) 2.25
Outstanding
at December 31, 2015 1,186,749 2.37 $ 11,341,452
Issued -- --
Exercised (273,370 ) 2.26
Expired -- 2.25
Outstanding
at December 31, 2016 913,379 $ 2.41 $ 1,961,403
Issued -- --
Exercised (887,585 ) 2.41
Expired (25,794 ) --
Outstanding
at December 31, 2017 -- $ -- $ --</t>
  </si>
  <si>
    <t>NOTES PAYABLE (Tables)</t>
  </si>
  <si>
    <t>Schedule of Debt</t>
  </si>
  <si>
    <t xml:space="preserve">December
31, 2017 December
31, 2016
Current portion, net
Non-current portion, net
Total
Current portion, net
Non-current portion, net
Total
Convertible
5% Notes Payable $ 127,614 $ -- $ 127,614 $ 68,875 $ -- $ 68,875
Totals $ 127,614 $ -- $ 127,614 $ 68,875 $ -- $ 68,875 </t>
  </si>
  <si>
    <t>INCOME TAXES (Tables)</t>
  </si>
  <si>
    <t>Schedule of Deferred Tax Assets and Liabilities</t>
  </si>
  <si>
    <t xml:space="preserve">2017 2016
Deferred
tax assets (liabilities):
Net
operating loss carryforwards $ 83,655,879 $ 95,329,928
Research
and development credit 10,490,793 7,326,715
Noncash
compensation 4,933,807 12,915,672
Other 632,274 599,514
Deferred
tax asset, excluding valuation allowance 99,712,753 116,171,829
Less
valuation allowance (99,712,753 ) (116,171,829 )
Net
deferred tax assets $ -- $ -- </t>
  </si>
  <si>
    <t>Schedule of Effective Income Tax Rate Reconciliation</t>
  </si>
  <si>
    <t xml:space="preserve">2017 2016 2015
Loss
before income taxes, as reported in the consolidated statements of operations $ (118,476,012 ) $ (78,252,894 ) $ (62,948,646 )
Computed
“expected” tax benefit $ (40,281,844 ) $ (26,605,984 ) $ (21,402,540 )
Increase
(decrease) in income taxes resulting from:
Expected
benefit from state and local taxes (1,105,708 ) (835,072 ) (672,306 )
Research
and development credits (3,697,258 ) (2,364,417 ) (1,603,364 )
Other 1,563,114 (7,506 ) 566,310
Impact
of change in state tax rates on deferred taxes -- -- 5,836,819
Stock awards 8,213,188
Effects of federal tax reform rate changes 51,767,584
Change in the balance of the valuation allowance for deferred tax assets (16,459,076) 29,812,979 17,275,081
$ -- $ -- $ -- </t>
  </si>
  <si>
    <t>COMMITMENTS AND CONTINGENCIES (Tables)</t>
  </si>
  <si>
    <t>Schedule of Loss Contingencies by Contingency</t>
  </si>
  <si>
    <t xml:space="preserve">Total
Less than 1 year
1-3 years
3-5 years
More than 5 years
Contractual
obligations
Operating
leases $ 15,592,733 $ 1,081,927 $ 2,084,258 $ 2,154,566 $ 10,271,981
Total $ 15,592,733 $ 1,081,927 $ 2,084,258 $ 2,154,566 $ 10,271,981 </t>
  </si>
  <si>
    <t>QUARTERLY FINANCIAL INFORMATION (Tables)</t>
  </si>
  <si>
    <t>Table Text Block Supplement [Abstract]</t>
  </si>
  <si>
    <t>Schedule of Quarterly Financial Information</t>
  </si>
  <si>
    <t>ORGANIZATION AND SUMMARY OF SIGNIFICANT ACCOUNTING POLICIES (Details) - shares</t>
  </si>
  <si>
    <t>Antidilutive securities excluded from computation of diluted loss per share</t>
  </si>
  <si>
    <t>Restricted Stock [Member]</t>
  </si>
  <si>
    <t>Shares Upon Note Conversion [Member]</t>
  </si>
  <si>
    <t>Warrants [Member]</t>
  </si>
  <si>
    <t>ORGANIZATION AND SUMMARY OF SIGNIFICANT ACCOUNTING POLICIES (Details Narrative) - USD ($)</t>
  </si>
  <si>
    <t>Antidilutive Securities Excluded from Computation of Earnings Per Share, Amount</t>
  </si>
  <si>
    <t>Restricted Cash and Investments</t>
  </si>
  <si>
    <t>Prepaid Manufacturing</t>
  </si>
  <si>
    <t>CASH AND CASH EQUIVALENTS (Details) - USD ($)</t>
  </si>
  <si>
    <t>Dec. 31, 2014</t>
  </si>
  <si>
    <t>Money market funds</t>
  </si>
  <si>
    <t>Checking and bank deposits</t>
  </si>
  <si>
    <t>INVESTMENT SECURITIES (Details) - USD ($)</t>
  </si>
  <si>
    <t>Amortized cost, as adjusted</t>
  </si>
  <si>
    <t>Gross unrealized holding gains</t>
  </si>
  <si>
    <t>Gross unrealized holding losses</t>
  </si>
  <si>
    <t>Estimated fair value</t>
  </si>
  <si>
    <t>Short-term Investments [Member] | US Government Agencies Debt Securities [Member]</t>
  </si>
  <si>
    <t>FAIR VALUE MEASUREMENTS (Details) - USD ($)</t>
  </si>
  <si>
    <t>Fair Value, Balance Sheet Grouping, Financial Statement Captions [Line Items]</t>
  </si>
  <si>
    <t>5% Notes</t>
  </si>
  <si>
    <t>Totals</t>
  </si>
  <si>
    <t>Fair Value, Inputs, Level 1 [Member]</t>
  </si>
  <si>
    <t>Fair Value, Inputs, Level 2 [Member]</t>
  </si>
  <si>
    <t>Fair Value, Inputs, Level 3 [Member]</t>
  </si>
  <si>
    <t>FAIR VALUE MEASUREMENTS (Details 1) - USD ($)</t>
  </si>
  <si>
    <t>Balance at January</t>
  </si>
  <si>
    <t>Interest accrued on face value of 5% Notes</t>
  </si>
  <si>
    <t>Conversion of 5% Notes</t>
  </si>
  <si>
    <t>Change in fair value of Level 3 liabilities</t>
  </si>
  <si>
    <t>Balance at December</t>
  </si>
  <si>
    <t>FAIR VALUE MEASUREMENTS (Details Narrative) - USD ($)</t>
  </si>
  <si>
    <t>1 Months Ended</t>
  </si>
  <si>
    <t>Mar. 31, 2010</t>
  </si>
  <si>
    <t>Fair Value Measurement [Line Items]</t>
  </si>
  <si>
    <t>Cumulative Liability</t>
  </si>
  <si>
    <t>Manhattan and Ariston Pharmaceuticals Merger [Member]</t>
  </si>
  <si>
    <t>Notes Issued</t>
  </si>
  <si>
    <t>Debt Instrument, Convertible, Conversion Price</t>
  </si>
  <si>
    <t>Percentage Of Cash Proceeds From Operation To Repay Convertible Debt</t>
  </si>
  <si>
    <t>50.00%</t>
  </si>
  <si>
    <t>Debt Instrument, Term</t>
  </si>
  <si>
    <t>5 years</t>
  </si>
  <si>
    <t>Debt Instrument, Interest Rate During Period</t>
  </si>
  <si>
    <t>5.00%</t>
  </si>
  <si>
    <t>Convertible Notes Payable [Member]</t>
  </si>
  <si>
    <t>STOCKHOLDERS' EQUITY (Details) - Employee Stock Option [Member] -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Contractual Term (in years)</t>
  </si>
  <si>
    <t>0 years</t>
  </si>
  <si>
    <t>3 years 6 months</t>
  </si>
  <si>
    <t>Weighted - average Contractual Term, Exercisable at December 31, 2017 (in years)</t>
  </si>
  <si>
    <t>Aggregate Intrinsic Value, Outstanding Ending Balance</t>
  </si>
  <si>
    <t>STOCKHOLDERS' EQUITY (Details 1) - Restricted Stock [Member] - $ / shares</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 USD ($)</t>
  </si>
  <si>
    <t>Statement of Stockholders' Equity [Abstract]</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Narrative) - USD ($)</t>
  </si>
  <si>
    <t>Jun. 30, 2013</t>
  </si>
  <si>
    <t>Employee Service Share-based Compensation, Nonvested Awards, Total Compensation Cost Not yet Recognized, Period for Recognition</t>
  </si>
  <si>
    <t>1 year</t>
  </si>
  <si>
    <t>Employee Service Share-based Compensation, Nonvested Awards, Compensation Cost Not yet Recognized, Total</t>
  </si>
  <si>
    <t>Milestone-based restricted stock outstanding</t>
  </si>
  <si>
    <t>Net Proceeds From Shares New Issues Over-Allotments</t>
  </si>
  <si>
    <t>Common Stock, Shares Authorized</t>
  </si>
  <si>
    <t>Share-based Compensation, Total</t>
  </si>
  <si>
    <t>Treasury Stock, Shares</t>
  </si>
  <si>
    <t>Treasury Stock, Value</t>
  </si>
  <si>
    <t>Available-for-sale Securities, Equity Securities</t>
  </si>
  <si>
    <t>Atm [Member]</t>
  </si>
  <si>
    <t>Stock Issued During Period, Shares, New Issues</t>
  </si>
  <si>
    <t>Share Price</t>
  </si>
  <si>
    <t>Stock Issued During Period, Value, New Issues</t>
  </si>
  <si>
    <t>Proceeds From Issuance Of Common Stock</t>
  </si>
  <si>
    <t>Common Stock Value Reserved for Future Issuance</t>
  </si>
  <si>
    <t>Commission Percentage</t>
  </si>
  <si>
    <t>3.00%</t>
  </si>
  <si>
    <t>Non Employee Restricted Stock</t>
  </si>
  <si>
    <t>NOTES PAYABLE (Details) - USD ($)</t>
  </si>
  <si>
    <t>Notes Payable [Line Items]</t>
  </si>
  <si>
    <t>Notes payable, Current portion, net</t>
  </si>
  <si>
    <t>Notes payable, Non-current portion, net</t>
  </si>
  <si>
    <t>Convertible Notes [Member]</t>
  </si>
  <si>
    <t>NOTES PAYABLE (Details Narrative) - USD ($)</t>
  </si>
  <si>
    <t>INCOME TAXES (Details) - USD ($)</t>
  </si>
  <si>
    <t>Deferred tax assets (liabilities):</t>
  </si>
  <si>
    <t>Net operating loss carryforwards</t>
  </si>
  <si>
    <t>Research and development credit</t>
  </si>
  <si>
    <t>Other</t>
  </si>
  <si>
    <t>Deferred tax asset, excluding valuation allowance</t>
  </si>
  <si>
    <t>Less valuation allowance</t>
  </si>
  <si>
    <t>Net deferred tax assets</t>
  </si>
  <si>
    <t>INCOME TAXES (Details 1) - USD ($)</t>
  </si>
  <si>
    <t>Loss before income taxes, as reported in the consolidated statements of operations</t>
  </si>
  <si>
    <t>Computed "expected" tax benefit</t>
  </si>
  <si>
    <t>Increase (decrease) in income taxes resulting from:</t>
  </si>
  <si>
    <t>Expected benefit from state and local taxes</t>
  </si>
  <si>
    <t>Research and development credits</t>
  </si>
  <si>
    <t>Impact of change in state tax rates on deferred taxes</t>
  </si>
  <si>
    <t>Stock awards</t>
  </si>
  <si>
    <t>Effects of federal tax reform rate changes</t>
  </si>
  <si>
    <t>Change in the balance of the valuation allowance for deferred tax assets</t>
  </si>
  <si>
    <t>Income Tax Expense (Benefit)</t>
  </si>
  <si>
    <t>INCOME TAXES (Details Narrative) - USD ($)</t>
  </si>
  <si>
    <t>Deferred Tax Assets And Liabilities [Line Items]</t>
  </si>
  <si>
    <t>Deferred Tax Assets, Valuation Allowance</t>
  </si>
  <si>
    <t>Operating Loss Carryforwards</t>
  </si>
  <si>
    <t>Research and Development Carryforward</t>
  </si>
  <si>
    <t>Us Federal Income Tax [Member]</t>
  </si>
  <si>
    <t>Effective Income Tax Rate Reconciliation, at Federal Statutory Income Tax Rate, Percent</t>
  </si>
  <si>
    <t>34.00%</t>
  </si>
  <si>
    <t>LICENSE AGREEMENTS (Details Narrative) - USD ($)</t>
  </si>
  <si>
    <t>Jun. 23, 2014</t>
  </si>
  <si>
    <t>Dec. 31, 2012</t>
  </si>
  <si>
    <t>Dec. 31, 2013</t>
  </si>
  <si>
    <t>License Agreement [Line Items]</t>
  </si>
  <si>
    <t>Deferred Revenue</t>
  </si>
  <si>
    <t>Income taxes</t>
  </si>
  <si>
    <t>Royalty payment Effective Percentage</t>
  </si>
  <si>
    <t>6.00%</t>
  </si>
  <si>
    <t>Other Research and Development Expense</t>
  </si>
  <si>
    <t>JBET Agreement [Member]</t>
  </si>
  <si>
    <t>Additional Amount Receivable On Achievement Of Pre Specified Milestones</t>
  </si>
  <si>
    <t>Opus [Member]</t>
  </si>
  <si>
    <t>1.00%</t>
  </si>
  <si>
    <t>Licensing Agreements [Member]</t>
  </si>
  <si>
    <t>Upfront Fee Received From Sub License</t>
  </si>
  <si>
    <t>Licensing Agreements IRAK4[Member]</t>
  </si>
  <si>
    <t>Stock Issued During Period, Shares, Issued for Services</t>
  </si>
  <si>
    <t>Maximum Potential Payments Payable</t>
  </si>
  <si>
    <t>Maximum sales for royalty expense</t>
  </si>
  <si>
    <t>RELATED PARTY TRANSACTIONS (Details Narrative) - USD ($)</t>
  </si>
  <si>
    <t>Related Party Transaction [Line Items]</t>
  </si>
  <si>
    <t>Prepaid Research And Development</t>
  </si>
  <si>
    <t>Average Annual Rental Payments</t>
  </si>
  <si>
    <t>Lfb Group [Member]</t>
  </si>
  <si>
    <t>Accounts Payable</t>
  </si>
  <si>
    <t>Costs and Expenses, Related Party</t>
  </si>
  <si>
    <t>Shared Services Agreement [Member]</t>
  </si>
  <si>
    <t>COMMITMENTS AND CONTINGENCIES (Details)</t>
  </si>
  <si>
    <t>Dec. 31, 2017USD ($)</t>
  </si>
  <si>
    <t>Payment due by period, Contractual obligations, Operating leases, Less than 1 year</t>
  </si>
  <si>
    <t>Payment due by period, Contractual obligations, Operating leases, 1-3 years</t>
  </si>
  <si>
    <t>Payment due by period, Contractual obligations, Operating leases, 3-5 years</t>
  </si>
  <si>
    <t>Payment due by period, Contractual obligations, Operating leases, More than 5 years</t>
  </si>
  <si>
    <t>Payment due by period, Contractual obligations, Operating leases, Total</t>
  </si>
  <si>
    <t>Contractual obligations [Member]</t>
  </si>
  <si>
    <t>COMMITMENTS AND CONTINGENCIES (Details Narrative) - USD ($)</t>
  </si>
  <si>
    <t>Operating Leases, Rent Expense, Net, Total</t>
  </si>
  <si>
    <t>Operating Leases, Future Minimum Payments Due, Total</t>
  </si>
  <si>
    <t>QUARTERLY FINANCIAL INFORMATION (Details) - USD ($)</t>
  </si>
  <si>
    <t>3 Months Ended</t>
  </si>
  <si>
    <t>Sep. 30, 2017</t>
  </si>
  <si>
    <t>Mar. 31, 2017</t>
  </si>
  <si>
    <t>Sep. 30, 2016</t>
  </si>
  <si>
    <t>Jun. 30, 2016</t>
  </si>
  <si>
    <t>Mar. 31, 2016</t>
  </si>
  <si>
    <t>Basic and diluted net 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013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75579785</v>
      </c>
    </row>
    <row r="17" spans="1:4">
      <c r="A17" s="4" t="s">
        <v>28</v>
      </c>
      <c r="D17" s="6" t="n">
        <v>49024954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717847</v>
      </c>
      <c r="C3" s="6" t="n">
        <v>25031280</v>
      </c>
    </row>
    <row r="4" spans="1:3">
      <c r="A4" s="4" t="s">
        <v>35</v>
      </c>
      <c r="B4" s="5" t="n">
        <v>27998810</v>
      </c>
      <c r="C4" s="5" t="n">
        <v>19853860</v>
      </c>
    </row>
    <row r="5" spans="1:3">
      <c r="A5" s="4" t="s">
        <v>36</v>
      </c>
      <c r="B5" s="5" t="n">
        <v>108468</v>
      </c>
      <c r="C5" s="5" t="n">
        <v>83852</v>
      </c>
    </row>
    <row r="6" spans="1:3">
      <c r="A6" s="4" t="s">
        <v>37</v>
      </c>
      <c r="B6" s="5" t="n">
        <v>8055486</v>
      </c>
      <c r="C6" s="5" t="n">
        <v>5678755</v>
      </c>
    </row>
    <row r="7" spans="1:3">
      <c r="A7" s="4" t="s">
        <v>38</v>
      </c>
      <c r="B7" s="5" t="n">
        <v>436789</v>
      </c>
      <c r="C7" s="5" t="n">
        <v>216397</v>
      </c>
    </row>
    <row r="8" spans="1:3">
      <c r="A8" s="4" t="s">
        <v>39</v>
      </c>
      <c r="B8" s="5" t="n">
        <v>93317400</v>
      </c>
      <c r="C8" s="5" t="n">
        <v>50864144</v>
      </c>
    </row>
    <row r="9" spans="1:3">
      <c r="A9" s="4" t="s">
        <v>40</v>
      </c>
      <c r="B9" s="5" t="n">
        <v>587291</v>
      </c>
      <c r="C9" s="5" t="n">
        <v>583208</v>
      </c>
    </row>
    <row r="10" spans="1:3">
      <c r="A10" s="4" t="s">
        <v>41</v>
      </c>
      <c r="B10" s="5" t="n">
        <v>2429434</v>
      </c>
      <c r="C10" s="5" t="n">
        <v>2042281</v>
      </c>
    </row>
    <row r="11" spans="1:3">
      <c r="A11" s="4" t="s">
        <v>42</v>
      </c>
      <c r="B11" s="5" t="n">
        <v>248020</v>
      </c>
      <c r="C11" s="5" t="n">
        <v>328148</v>
      </c>
    </row>
    <row r="12" spans="1:3">
      <c r="A12" s="4" t="s">
        <v>43</v>
      </c>
      <c r="B12" s="5" t="n">
        <v>799391</v>
      </c>
      <c r="C12" s="5" t="n">
        <v>799391</v>
      </c>
    </row>
    <row r="13" spans="1:3">
      <c r="A13" s="4" t="s">
        <v>44</v>
      </c>
      <c r="B13" s="5" t="n">
        <v>0</v>
      </c>
      <c r="C13" s="5" t="n">
        <v>164375</v>
      </c>
    </row>
    <row r="14" spans="1:3">
      <c r="A14" s="4" t="s">
        <v>45</v>
      </c>
      <c r="B14" s="5" t="n">
        <v>97381536</v>
      </c>
      <c r="C14" s="5" t="n">
        <v>54781547</v>
      </c>
    </row>
    <row r="15" spans="1:3">
      <c r="A15" s="3" t="s">
        <v>46</v>
      </c>
    </row>
    <row r="16" spans="1:3">
      <c r="A16" s="4" t="s">
        <v>47</v>
      </c>
      <c r="B16" s="5" t="n">
        <v>25877218</v>
      </c>
      <c r="C16" s="5" t="n">
        <v>15267668</v>
      </c>
    </row>
    <row r="17" spans="1:3">
      <c r="A17" s="4" t="s">
        <v>48</v>
      </c>
      <c r="B17" s="5" t="n">
        <v>1800000</v>
      </c>
      <c r="C17" s="5" t="n">
        <v>1389516</v>
      </c>
    </row>
    <row r="18" spans="1:3">
      <c r="A18" s="4" t="s">
        <v>49</v>
      </c>
      <c r="B18" s="5" t="n">
        <v>152381</v>
      </c>
      <c r="C18" s="5" t="n">
        <v>152381</v>
      </c>
    </row>
    <row r="19" spans="1:3">
      <c r="A19" s="4" t="s">
        <v>50</v>
      </c>
      <c r="B19" s="5" t="n">
        <v>127614</v>
      </c>
      <c r="C19" s="5" t="n">
        <v>68875</v>
      </c>
    </row>
    <row r="20" spans="1:3">
      <c r="A20" s="4" t="s">
        <v>51</v>
      </c>
      <c r="B20" s="5" t="n">
        <v>27957213</v>
      </c>
      <c r="C20" s="5" t="n">
        <v>16878440</v>
      </c>
    </row>
    <row r="21" spans="1:3">
      <c r="A21" s="4" t="s">
        <v>52</v>
      </c>
      <c r="B21" s="5" t="n">
        <v>1364601</v>
      </c>
      <c r="C21" s="5" t="n">
        <v>816257</v>
      </c>
    </row>
    <row r="22" spans="1:3">
      <c r="A22" s="4" t="s">
        <v>53</v>
      </c>
      <c r="B22" s="5" t="n">
        <v>1066667</v>
      </c>
      <c r="C22" s="5" t="n">
        <v>1219048</v>
      </c>
    </row>
    <row r="23" spans="1:3">
      <c r="A23" s="4" t="s">
        <v>54</v>
      </c>
      <c r="B23" s="5" t="n">
        <v>30388481</v>
      </c>
      <c r="C23" s="5" t="n">
        <v>18913745</v>
      </c>
    </row>
    <row r="24" spans="1:3">
      <c r="A24" s="4" t="s">
        <v>55</v>
      </c>
      <c r="B24" s="4" t="s">
        <v>56</v>
      </c>
      <c r="C24" s="4" t="s">
        <v>56</v>
      </c>
    </row>
    <row r="25" spans="1:3">
      <c r="A25" s="3" t="s">
        <v>57</v>
      </c>
    </row>
    <row r="26" spans="1:3">
      <c r="A26" s="4" t="s">
        <v>58</v>
      </c>
      <c r="B26" s="5" t="n">
        <v>0</v>
      </c>
      <c r="C26" s="5" t="n">
        <v>0</v>
      </c>
    </row>
    <row r="27" spans="1:3">
      <c r="A27" s="4" t="s">
        <v>59</v>
      </c>
      <c r="B27" s="5" t="n">
        <v>73182</v>
      </c>
      <c r="C27" s="5" t="n">
        <v>56820</v>
      </c>
    </row>
    <row r="28" spans="1:3">
      <c r="A28" s="4" t="s">
        <v>60</v>
      </c>
      <c r="B28" s="5" t="n">
        <v>422017042</v>
      </c>
      <c r="C28" s="5" t="n">
        <v>272432139</v>
      </c>
    </row>
    <row r="29" spans="1:3">
      <c r="A29" s="4" t="s">
        <v>61</v>
      </c>
      <c r="B29" s="5" t="n">
        <v>-234337</v>
      </c>
      <c r="C29" s="5" t="n">
        <v>-234337</v>
      </c>
    </row>
    <row r="30" spans="1:3">
      <c r="A30" s="4" t="s">
        <v>62</v>
      </c>
      <c r="B30" s="5" t="n">
        <v>-354862832</v>
      </c>
      <c r="C30" s="5" t="n">
        <v>-236386820</v>
      </c>
    </row>
    <row r="31" spans="1:3">
      <c r="A31" s="4" t="s">
        <v>63</v>
      </c>
      <c r="B31" s="5" t="n">
        <v>66993055</v>
      </c>
      <c r="C31" s="5" t="n">
        <v>35867802</v>
      </c>
    </row>
    <row r="32" spans="1:3">
      <c r="A32" s="4" t="s">
        <v>64</v>
      </c>
      <c r="B32" s="6" t="n">
        <v>97381536</v>
      </c>
      <c r="C32" s="6" t="n">
        <v>54781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6</v>
      </c>
      <c r="B1" s="2" t="s">
        <v>1</v>
      </c>
    </row>
    <row r="2" spans="1:4">
      <c r="B2" s="2" t="s">
        <v>2</v>
      </c>
      <c r="C2" s="2" t="s">
        <v>32</v>
      </c>
      <c r="D2" s="2" t="s">
        <v>77</v>
      </c>
    </row>
    <row r="3" spans="1:4">
      <c r="A3" s="4" t="s">
        <v>267</v>
      </c>
      <c r="B3" s="5" t="n">
        <v>4835706</v>
      </c>
      <c r="C3" s="5" t="n">
        <v>8033779</v>
      </c>
      <c r="D3" s="5" t="n">
        <v>7064396</v>
      </c>
    </row>
    <row r="4" spans="1:4">
      <c r="A4" s="4" t="s">
        <v>268</v>
      </c>
    </row>
    <row r="5" spans="1:4">
      <c r="A5" s="4" t="s">
        <v>267</v>
      </c>
      <c r="B5" s="5" t="n">
        <v>4820143</v>
      </c>
      <c r="C5" s="5" t="n">
        <v>7142055</v>
      </c>
      <c r="D5" s="5" t="n">
        <v>5859914</v>
      </c>
    </row>
    <row r="6" spans="1:4">
      <c r="A6" s="4" t="s">
        <v>269</v>
      </c>
    </row>
    <row r="7" spans="1:4">
      <c r="A7" s="4" t="s">
        <v>267</v>
      </c>
      <c r="B7" s="5" t="n">
        <v>15563</v>
      </c>
      <c r="C7" s="5" t="n">
        <v>14812</v>
      </c>
      <c r="D7" s="5" t="n">
        <v>17733</v>
      </c>
    </row>
    <row r="8" spans="1:4">
      <c r="A8" s="4" t="s">
        <v>270</v>
      </c>
    </row>
    <row r="9" spans="1:4">
      <c r="A9" s="4" t="s">
        <v>267</v>
      </c>
      <c r="B9" s="5" t="n">
        <v>0</v>
      </c>
      <c r="C9" s="5" t="n">
        <v>876912</v>
      </c>
      <c r="D9" s="5" t="n">
        <v>118674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73181750</v>
      </c>
      <c r="C9" s="5" t="n">
        <v>56820423</v>
      </c>
    </row>
    <row r="10" spans="1:3">
      <c r="A10" s="4" t="s">
        <v>74</v>
      </c>
      <c r="B10" s="5" t="n">
        <v>73140441</v>
      </c>
      <c r="C10" s="5" t="n">
        <v>56779114</v>
      </c>
    </row>
    <row r="11" spans="1:3">
      <c r="A11" s="4" t="s">
        <v>75</v>
      </c>
      <c r="B11" s="5" t="n">
        <v>41309</v>
      </c>
      <c r="C11" s="5" t="n">
        <v>4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2</v>
      </c>
      <c r="D2" s="2" t="s">
        <v>77</v>
      </c>
    </row>
    <row r="3" spans="1:4">
      <c r="A3" s="3" t="s">
        <v>166</v>
      </c>
    </row>
    <row r="4" spans="1:4">
      <c r="A4" s="4" t="s">
        <v>62</v>
      </c>
      <c r="B4" s="6" t="n">
        <v>-354862832</v>
      </c>
      <c r="C4" s="6" t="n">
        <v>-236386820</v>
      </c>
    </row>
    <row r="5" spans="1:4">
      <c r="A5" s="4" t="s">
        <v>272</v>
      </c>
      <c r="B5" s="5" t="n">
        <v>4835706</v>
      </c>
      <c r="C5" s="5" t="n">
        <v>8033779</v>
      </c>
      <c r="D5" s="5" t="n">
        <v>7064396</v>
      </c>
    </row>
    <row r="6" spans="1:4">
      <c r="A6" s="4" t="s">
        <v>273</v>
      </c>
      <c r="B6" s="6" t="n">
        <v>600000</v>
      </c>
      <c r="C6" s="6" t="n">
        <v>600000</v>
      </c>
    </row>
    <row r="7" spans="1:4">
      <c r="A7" s="4" t="s">
        <v>274</v>
      </c>
      <c r="B7" s="6" t="n">
        <v>8100000</v>
      </c>
      <c r="C7" s="6" t="n">
        <v>57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75</v>
      </c>
      <c r="B1" s="2" t="s">
        <v>2</v>
      </c>
      <c r="C1" s="2" t="s">
        <v>32</v>
      </c>
      <c r="D1" s="2" t="s">
        <v>77</v>
      </c>
      <c r="E1" s="2" t="s">
        <v>276</v>
      </c>
    </row>
    <row r="2" spans="1:5">
      <c r="A2" s="3" t="s">
        <v>169</v>
      </c>
    </row>
    <row r="3" spans="1:5">
      <c r="A3" s="4" t="s">
        <v>277</v>
      </c>
      <c r="B3" s="6" t="n">
        <v>1036027</v>
      </c>
      <c r="C3" s="6" t="n">
        <v>20978947</v>
      </c>
    </row>
    <row r="4" spans="1:5">
      <c r="A4" s="4" t="s">
        <v>278</v>
      </c>
      <c r="B4" s="5" t="n">
        <v>55681820</v>
      </c>
      <c r="C4" s="5" t="n">
        <v>4052333</v>
      </c>
    </row>
    <row r="5" spans="1:5">
      <c r="A5" s="4" t="s">
        <v>102</v>
      </c>
      <c r="B5" s="6" t="n">
        <v>56717847</v>
      </c>
      <c r="C5" s="6" t="n">
        <v>25031280</v>
      </c>
      <c r="D5" s="6" t="n">
        <v>55061329</v>
      </c>
      <c r="E5" s="6" t="n">
        <v>557137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4" t="s">
        <v>280</v>
      </c>
      <c r="B3" s="6" t="n">
        <v>27998810</v>
      </c>
      <c r="C3" s="6" t="n">
        <v>19853860</v>
      </c>
    </row>
    <row r="4" spans="1:3">
      <c r="A4" s="4" t="s">
        <v>281</v>
      </c>
      <c r="B4" s="5" t="n">
        <v>0</v>
      </c>
      <c r="C4" s="5" t="n">
        <v>3270</v>
      </c>
    </row>
    <row r="5" spans="1:3">
      <c r="A5" s="4" t="s">
        <v>282</v>
      </c>
      <c r="B5" s="5" t="n">
        <v>35235</v>
      </c>
      <c r="C5" s="5" t="n">
        <v>2492</v>
      </c>
    </row>
    <row r="6" spans="1:3">
      <c r="A6" s="4" t="s">
        <v>283</v>
      </c>
      <c r="B6" s="5" t="n">
        <v>27963575</v>
      </c>
      <c r="C6" s="5" t="n">
        <v>19854638</v>
      </c>
    </row>
    <row r="7" spans="1:3">
      <c r="A7" s="4" t="s">
        <v>284</v>
      </c>
    </row>
    <row r="8" spans="1:3">
      <c r="A8" s="4" t="s">
        <v>280</v>
      </c>
      <c r="B8" s="5" t="n">
        <v>27998810</v>
      </c>
      <c r="C8" s="5" t="n">
        <v>19853860</v>
      </c>
    </row>
    <row r="9" spans="1:3">
      <c r="A9" s="4" t="s">
        <v>281</v>
      </c>
      <c r="B9" s="5" t="n">
        <v>0</v>
      </c>
      <c r="C9" s="5" t="n">
        <v>3270</v>
      </c>
    </row>
    <row r="10" spans="1:3">
      <c r="A10" s="4" t="s">
        <v>282</v>
      </c>
      <c r="B10" s="5" t="n">
        <v>35235</v>
      </c>
      <c r="C10" s="5" t="n">
        <v>2492</v>
      </c>
    </row>
    <row r="11" spans="1:3">
      <c r="A11" s="4" t="s">
        <v>283</v>
      </c>
      <c r="B11" s="6" t="n">
        <v>27963575</v>
      </c>
      <c r="C11" s="6" t="n">
        <v>198546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v>
      </c>
      <c r="C1" s="2" t="s">
        <v>32</v>
      </c>
    </row>
    <row r="2" spans="1:3">
      <c r="A2" s="3" t="s">
        <v>286</v>
      </c>
    </row>
    <row r="3" spans="1:3">
      <c r="A3" s="4" t="s">
        <v>287</v>
      </c>
      <c r="B3" s="6" t="n">
        <v>127614</v>
      </c>
      <c r="C3" s="6" t="n">
        <v>68875</v>
      </c>
    </row>
    <row r="4" spans="1:3">
      <c r="A4" s="4" t="s">
        <v>288</v>
      </c>
      <c r="B4" s="5" t="n">
        <v>127614</v>
      </c>
      <c r="C4" s="5" t="n">
        <v>68875</v>
      </c>
    </row>
    <row r="5" spans="1:3">
      <c r="A5" s="4" t="s">
        <v>289</v>
      </c>
    </row>
    <row r="6" spans="1:3">
      <c r="A6" s="3" t="s">
        <v>286</v>
      </c>
    </row>
    <row r="7" spans="1:3">
      <c r="A7" s="4" t="s">
        <v>287</v>
      </c>
      <c r="B7" s="5" t="n">
        <v>0</v>
      </c>
      <c r="C7" s="5" t="n">
        <v>0</v>
      </c>
    </row>
    <row r="8" spans="1:3">
      <c r="A8" s="4" t="s">
        <v>288</v>
      </c>
      <c r="B8" s="5" t="n">
        <v>0</v>
      </c>
      <c r="C8" s="5" t="n">
        <v>0</v>
      </c>
    </row>
    <row r="9" spans="1:3">
      <c r="A9" s="4" t="s">
        <v>290</v>
      </c>
    </row>
    <row r="10" spans="1:3">
      <c r="A10" s="3" t="s">
        <v>286</v>
      </c>
    </row>
    <row r="11" spans="1:3">
      <c r="A11" s="4" t="s">
        <v>287</v>
      </c>
      <c r="B11" s="5" t="n">
        <v>0</v>
      </c>
      <c r="C11" s="5" t="n">
        <v>0</v>
      </c>
    </row>
    <row r="12" spans="1:3">
      <c r="A12" s="4" t="s">
        <v>288</v>
      </c>
      <c r="B12" s="5" t="n">
        <v>0</v>
      </c>
      <c r="C12" s="5" t="n">
        <v>0</v>
      </c>
    </row>
    <row r="13" spans="1:3">
      <c r="A13" s="4" t="s">
        <v>291</v>
      </c>
    </row>
    <row r="14" spans="1:3">
      <c r="A14" s="3" t="s">
        <v>286</v>
      </c>
    </row>
    <row r="15" spans="1:3">
      <c r="A15" s="4" t="s">
        <v>287</v>
      </c>
      <c r="B15" s="5" t="n">
        <v>127614</v>
      </c>
      <c r="C15" s="5" t="n">
        <v>68875</v>
      </c>
    </row>
    <row r="16" spans="1:3">
      <c r="A16" s="4" t="s">
        <v>288</v>
      </c>
      <c r="B16" s="6" t="n">
        <v>127614</v>
      </c>
      <c r="C16" s="6" t="n">
        <v>688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2</v>
      </c>
      <c r="B1" s="2" t="s">
        <v>1</v>
      </c>
    </row>
    <row r="2" spans="1:3">
      <c r="B2" s="2" t="s">
        <v>2</v>
      </c>
      <c r="C2" s="2" t="s">
        <v>32</v>
      </c>
    </row>
    <row r="3" spans="1:3">
      <c r="A3" s="3" t="s">
        <v>175</v>
      </c>
    </row>
    <row r="4" spans="1:3">
      <c r="A4" s="4" t="s">
        <v>293</v>
      </c>
      <c r="B4" s="6" t="n">
        <v>68875</v>
      </c>
      <c r="C4" s="6" t="n">
        <v>211549</v>
      </c>
    </row>
    <row r="5" spans="1:3">
      <c r="A5" s="4" t="s">
        <v>294</v>
      </c>
      <c r="B5" s="5" t="n">
        <v>844797</v>
      </c>
      <c r="C5" s="5" t="n">
        <v>886084</v>
      </c>
    </row>
    <row r="6" spans="1:3">
      <c r="A6" s="4" t="s">
        <v>295</v>
      </c>
      <c r="B6" s="5" t="n">
        <v>0</v>
      </c>
      <c r="C6" s="5" t="n">
        <v>-33017</v>
      </c>
    </row>
    <row r="7" spans="1:3">
      <c r="A7" s="4" t="s">
        <v>296</v>
      </c>
      <c r="B7" s="5" t="n">
        <v>-786058</v>
      </c>
      <c r="C7" s="5" t="n">
        <v>-995741</v>
      </c>
    </row>
    <row r="8" spans="1:3">
      <c r="A8" s="4" t="s">
        <v>297</v>
      </c>
      <c r="B8" s="6" t="n">
        <v>127614</v>
      </c>
      <c r="C8" s="6" t="n">
        <v>688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98</v>
      </c>
      <c r="B1" s="2" t="s">
        <v>299</v>
      </c>
      <c r="C1" s="2" t="s">
        <v>1</v>
      </c>
    </row>
    <row r="2" spans="1:4">
      <c r="B2" s="2" t="s">
        <v>300</v>
      </c>
      <c r="C2" s="2" t="s">
        <v>2</v>
      </c>
      <c r="D2" s="2" t="s">
        <v>32</v>
      </c>
    </row>
    <row r="3" spans="1:4">
      <c r="A3" s="3" t="s">
        <v>301</v>
      </c>
    </row>
    <row r="4" spans="1:4">
      <c r="A4" s="4" t="s">
        <v>302</v>
      </c>
      <c r="C4" s="6" t="n">
        <v>17500000</v>
      </c>
      <c r="D4" s="6" t="n">
        <v>16700000</v>
      </c>
    </row>
    <row r="5" spans="1:4">
      <c r="A5" s="4" t="s">
        <v>303</v>
      </c>
    </row>
    <row r="6" spans="1:4">
      <c r="A6" s="3" t="s">
        <v>301</v>
      </c>
    </row>
    <row r="7" spans="1:4">
      <c r="A7" s="4" t="s">
        <v>304</v>
      </c>
      <c r="B7" s="6" t="n">
        <v>15500000</v>
      </c>
    </row>
    <row r="8" spans="1:4">
      <c r="A8" s="4" t="s">
        <v>305</v>
      </c>
      <c r="B8" s="6" t="n">
        <v>1125</v>
      </c>
    </row>
    <row r="9" spans="1:4">
      <c r="A9" s="4" t="s">
        <v>306</v>
      </c>
      <c r="B9" s="4" t="s">
        <v>307</v>
      </c>
    </row>
    <row r="10" spans="1:4">
      <c r="A10" s="4" t="s">
        <v>308</v>
      </c>
      <c r="B10" s="4" t="s">
        <v>309</v>
      </c>
    </row>
    <row r="11" spans="1:4">
      <c r="A11" s="4" t="s">
        <v>310</v>
      </c>
      <c r="B11" s="4" t="s">
        <v>311</v>
      </c>
    </row>
    <row r="12" spans="1:4">
      <c r="A12" s="4" t="s">
        <v>312</v>
      </c>
    </row>
    <row r="13" spans="1:4">
      <c r="A13" s="3" t="s">
        <v>301</v>
      </c>
    </row>
    <row r="14" spans="1:4">
      <c r="A14" s="4" t="s">
        <v>302</v>
      </c>
      <c r="C14" s="6" t="n">
        <v>17500000</v>
      </c>
      <c r="D14" s="6" t="n">
        <v>16700000</v>
      </c>
    </row>
    <row r="15" spans="1:4">
      <c r="A15" s="4" t="s">
        <v>305</v>
      </c>
      <c r="C15" s="6" t="n">
        <v>1125</v>
      </c>
      <c r="D15" s="6" t="n">
        <v>1125</v>
      </c>
    </row>
    <row r="16" spans="1:4">
      <c r="A16" s="4" t="s">
        <v>310</v>
      </c>
      <c r="C16" s="4" t="s">
        <v>3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13</v>
      </c>
      <c r="B1" s="2" t="s">
        <v>1</v>
      </c>
    </row>
    <row r="2" spans="1:4">
      <c r="B2" s="2" t="s">
        <v>2</v>
      </c>
      <c r="C2" s="2" t="s">
        <v>32</v>
      </c>
      <c r="D2" s="2" t="s">
        <v>77</v>
      </c>
    </row>
    <row r="3" spans="1:4">
      <c r="A3" s="3" t="s">
        <v>314</v>
      </c>
    </row>
    <row r="4" spans="1:4">
      <c r="A4" s="4" t="s">
        <v>315</v>
      </c>
      <c r="B4" s="5" t="n">
        <v>0</v>
      </c>
      <c r="C4" s="5" t="n">
        <v>0</v>
      </c>
      <c r="D4" s="5" t="n">
        <v>194</v>
      </c>
    </row>
    <row r="5" spans="1:4">
      <c r="A5" s="4" t="s">
        <v>316</v>
      </c>
      <c r="B5" s="5" t="n">
        <v>0</v>
      </c>
      <c r="C5" s="5" t="n">
        <v>0</v>
      </c>
      <c r="D5" s="5" t="n">
        <v>0</v>
      </c>
    </row>
    <row r="6" spans="1:4">
      <c r="A6" s="4" t="s">
        <v>317</v>
      </c>
      <c r="B6" s="5" t="n">
        <v>0</v>
      </c>
      <c r="C6" s="5" t="n">
        <v>0</v>
      </c>
      <c r="D6" s="5" t="n">
        <v>0</v>
      </c>
    </row>
    <row r="7" spans="1:4">
      <c r="A7" s="4" t="s">
        <v>318</v>
      </c>
      <c r="B7" s="5" t="n">
        <v>0</v>
      </c>
      <c r="C7" s="5" t="n">
        <v>0</v>
      </c>
      <c r="D7" s="5" t="n">
        <v>-152</v>
      </c>
    </row>
    <row r="8" spans="1:4">
      <c r="A8" s="4" t="s">
        <v>319</v>
      </c>
      <c r="B8" s="5" t="n">
        <v>0</v>
      </c>
      <c r="C8" s="5" t="n">
        <v>0</v>
      </c>
      <c r="D8" s="5" t="n">
        <v>-42</v>
      </c>
    </row>
    <row r="9" spans="1:4">
      <c r="A9" s="4" t="s">
        <v>320</v>
      </c>
      <c r="B9" s="5" t="n">
        <v>0</v>
      </c>
      <c r="C9" s="5" t="n">
        <v>0</v>
      </c>
      <c r="D9" s="5" t="n">
        <v>0</v>
      </c>
    </row>
    <row r="10" spans="1:4">
      <c r="A10" s="4" t="s">
        <v>321</v>
      </c>
      <c r="B10" s="6" t="n">
        <v>0</v>
      </c>
      <c r="C10" s="6" t="n">
        <v>0</v>
      </c>
      <c r="D10" s="9" t="n">
        <v>971.7</v>
      </c>
    </row>
    <row r="11" spans="1:4">
      <c r="A11" s="4" t="s">
        <v>322</v>
      </c>
      <c r="B11" s="5" t="n">
        <v>0</v>
      </c>
      <c r="C11" s="5" t="n">
        <v>0</v>
      </c>
      <c r="D11" s="5" t="n">
        <v>0</v>
      </c>
    </row>
    <row r="12" spans="1:4">
      <c r="A12" s="4" t="s">
        <v>323</v>
      </c>
      <c r="B12" s="5" t="n">
        <v>0</v>
      </c>
      <c r="C12" s="5" t="n">
        <v>0</v>
      </c>
      <c r="D12" s="5" t="n">
        <v>0</v>
      </c>
    </row>
    <row r="13" spans="1:4">
      <c r="A13" s="4" t="s">
        <v>324</v>
      </c>
      <c r="B13" s="5" t="n">
        <v>0</v>
      </c>
      <c r="C13" s="5" t="n">
        <v>0</v>
      </c>
      <c r="D13" s="10" t="n">
        <v>463.32</v>
      </c>
    </row>
    <row r="14" spans="1:4">
      <c r="A14" s="4" t="s">
        <v>325</v>
      </c>
      <c r="B14" s="5" t="n">
        <v>0</v>
      </c>
      <c r="C14" s="5" t="n">
        <v>0</v>
      </c>
      <c r="D14" s="10" t="n">
        <v>2811.53</v>
      </c>
    </row>
    <row r="15" spans="1:4">
      <c r="A15" s="4" t="s">
        <v>326</v>
      </c>
      <c r="B15" s="6" t="n">
        <v>0</v>
      </c>
      <c r="C15" s="6" t="n">
        <v>0</v>
      </c>
      <c r="D15" s="6" t="n">
        <v>0</v>
      </c>
    </row>
    <row r="16" spans="1:4">
      <c r="A16" s="4" t="s">
        <v>327</v>
      </c>
      <c r="C16" s="4" t="s">
        <v>328</v>
      </c>
      <c r="D16" s="4" t="s">
        <v>329</v>
      </c>
    </row>
    <row r="17" spans="1:4">
      <c r="A17" s="4" t="s">
        <v>330</v>
      </c>
      <c r="C17" s="4" t="s">
        <v>328</v>
      </c>
      <c r="D17" s="4" t="s">
        <v>328</v>
      </c>
    </row>
    <row r="18" spans="1:4">
      <c r="A18" s="4" t="s">
        <v>331</v>
      </c>
      <c r="B18" s="6" t="n">
        <v>0</v>
      </c>
      <c r="C18" s="6" t="n">
        <v>0</v>
      </c>
      <c r="D18"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2</v>
      </c>
      <c r="B1" s="2" t="s">
        <v>1</v>
      </c>
    </row>
    <row r="2" spans="1:4">
      <c r="B2" s="2" t="s">
        <v>2</v>
      </c>
      <c r="C2" s="2" t="s">
        <v>32</v>
      </c>
      <c r="D2" s="2" t="s">
        <v>77</v>
      </c>
    </row>
    <row r="3" spans="1:4">
      <c r="A3" s="3" t="s">
        <v>333</v>
      </c>
    </row>
    <row r="4" spans="1:4">
      <c r="A4" s="4" t="s">
        <v>334</v>
      </c>
      <c r="B4" s="5" t="n">
        <v>8642055</v>
      </c>
      <c r="C4" s="5" t="n">
        <v>7359915</v>
      </c>
      <c r="D4" s="5" t="n">
        <v>6400001</v>
      </c>
    </row>
    <row r="5" spans="1:4">
      <c r="A5" s="4" t="s">
        <v>335</v>
      </c>
      <c r="B5" s="5" t="n">
        <v>1836511</v>
      </c>
      <c r="C5" s="5" t="n">
        <v>1924639</v>
      </c>
      <c r="D5" s="5" t="n">
        <v>1992535</v>
      </c>
    </row>
    <row r="6" spans="1:4">
      <c r="A6" s="4" t="s">
        <v>336</v>
      </c>
      <c r="B6" s="5" t="n">
        <v>-4103048</v>
      </c>
      <c r="C6" s="5" t="n">
        <v>-595726</v>
      </c>
      <c r="D6" s="5" t="n">
        <v>-1001455</v>
      </c>
    </row>
    <row r="7" spans="1:4">
      <c r="A7" s="4" t="s">
        <v>337</v>
      </c>
      <c r="B7" s="5" t="n">
        <v>-53875</v>
      </c>
      <c r="C7" s="5" t="n">
        <v>-46773</v>
      </c>
      <c r="D7" s="5" t="n">
        <v>-31166</v>
      </c>
    </row>
    <row r="8" spans="1:4">
      <c r="A8" s="4" t="s">
        <v>338</v>
      </c>
      <c r="B8" s="5" t="n">
        <v>6321643</v>
      </c>
      <c r="C8" s="5" t="n">
        <v>8642055</v>
      </c>
      <c r="D8" s="5" t="n">
        <v>7359915</v>
      </c>
    </row>
    <row r="9" spans="1:4">
      <c r="A9" s="4" t="s">
        <v>339</v>
      </c>
      <c r="B9" s="8" t="n">
        <v>7.2</v>
      </c>
      <c r="C9" s="8" t="n">
        <v>7.83</v>
      </c>
      <c r="D9" s="8" t="n">
        <v>5.86</v>
      </c>
    </row>
    <row r="10" spans="1:4">
      <c r="A10" s="4" t="s">
        <v>340</v>
      </c>
      <c r="B10" s="10" t="n">
        <v>6.4</v>
      </c>
      <c r="C10" s="10" t="n">
        <v>4.99</v>
      </c>
      <c r="D10" s="10" t="n">
        <v>12.89</v>
      </c>
    </row>
    <row r="11" spans="1:4">
      <c r="A11" s="4" t="s">
        <v>341</v>
      </c>
      <c r="B11" s="10" t="n">
        <v>5.24</v>
      </c>
      <c r="C11" s="10" t="n">
        <v>7.38</v>
      </c>
      <c r="D11" s="10" t="n">
        <v>5.04</v>
      </c>
    </row>
    <row r="12" spans="1:4">
      <c r="A12" s="4" t="s">
        <v>342</v>
      </c>
      <c r="B12" s="10" t="n">
        <v>8.470000000000001</v>
      </c>
      <c r="C12" s="10" t="n">
        <v>10.34</v>
      </c>
      <c r="D12" s="10" t="n">
        <v>16.76</v>
      </c>
    </row>
    <row r="13" spans="1:4">
      <c r="A13" s="4" t="s">
        <v>343</v>
      </c>
      <c r="B13" s="8" t="n">
        <v>7.17</v>
      </c>
      <c r="C13" s="8" t="n">
        <v>7.2</v>
      </c>
      <c r="D13" s="8" t="n">
        <v>7.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7</v>
      </c>
    </row>
    <row r="3" spans="1:4">
      <c r="A3" s="3" t="s">
        <v>345</v>
      </c>
    </row>
    <row r="4" spans="1:4">
      <c r="A4" s="4" t="s">
        <v>346</v>
      </c>
      <c r="B4" s="5" t="n">
        <v>913379</v>
      </c>
      <c r="C4" s="5" t="n">
        <v>1186749</v>
      </c>
      <c r="D4" s="5" t="n">
        <v>4148228</v>
      </c>
    </row>
    <row r="5" spans="1:4">
      <c r="A5" s="4" t="s">
        <v>347</v>
      </c>
      <c r="B5" s="5" t="n">
        <v>0</v>
      </c>
      <c r="C5" s="5" t="n">
        <v>0</v>
      </c>
      <c r="D5" s="5" t="n">
        <v>0</v>
      </c>
    </row>
    <row r="6" spans="1:4">
      <c r="A6" s="4" t="s">
        <v>348</v>
      </c>
      <c r="B6" s="5" t="n">
        <v>-887585</v>
      </c>
      <c r="C6" s="5" t="n">
        <v>-273370</v>
      </c>
      <c r="D6" s="5" t="n">
        <v>-2950115</v>
      </c>
    </row>
    <row r="7" spans="1:4">
      <c r="A7" s="4" t="s">
        <v>349</v>
      </c>
      <c r="B7" s="5" t="n">
        <v>-25794</v>
      </c>
      <c r="C7" s="5" t="n">
        <v>0</v>
      </c>
      <c r="D7" s="5" t="n">
        <v>-11364</v>
      </c>
    </row>
    <row r="8" spans="1:4">
      <c r="A8" s="4" t="s">
        <v>350</v>
      </c>
      <c r="B8" s="5" t="n">
        <v>0</v>
      </c>
      <c r="C8" s="5" t="n">
        <v>913379</v>
      </c>
      <c r="D8" s="5" t="n">
        <v>1186749</v>
      </c>
    </row>
    <row r="9" spans="1:4">
      <c r="A9" s="4" t="s">
        <v>351</v>
      </c>
      <c r="B9" s="8" t="n">
        <v>2.41</v>
      </c>
      <c r="C9" s="8" t="n">
        <v>2.37</v>
      </c>
      <c r="D9" s="8" t="n">
        <v>0.9399999999999999</v>
      </c>
    </row>
    <row r="10" spans="1:4">
      <c r="A10" s="4" t="s">
        <v>352</v>
      </c>
      <c r="B10" s="5" t="n">
        <v>0</v>
      </c>
      <c r="C10" s="5" t="n">
        <v>0</v>
      </c>
      <c r="D10" s="5" t="n">
        <v>0</v>
      </c>
    </row>
    <row r="11" spans="1:4">
      <c r="A11" s="4" t="s">
        <v>353</v>
      </c>
      <c r="B11" s="10" t="n">
        <v>2.41</v>
      </c>
      <c r="C11" s="10" t="n">
        <v>2.26</v>
      </c>
      <c r="D11" s="10" t="n">
        <v>0.36</v>
      </c>
    </row>
    <row r="12" spans="1:4">
      <c r="A12" s="4" t="s">
        <v>354</v>
      </c>
      <c r="B12" s="5" t="n">
        <v>0</v>
      </c>
      <c r="C12" s="10" t="n">
        <v>2.25</v>
      </c>
      <c r="D12" s="10" t="n">
        <v>2.25</v>
      </c>
    </row>
    <row r="13" spans="1:4">
      <c r="A13" s="4" t="s">
        <v>355</v>
      </c>
      <c r="B13" s="6" t="n">
        <v>0</v>
      </c>
      <c r="C13" s="8" t="n">
        <v>2.41</v>
      </c>
      <c r="D13" s="8" t="n">
        <v>2.37</v>
      </c>
    </row>
    <row r="14" spans="1:4">
      <c r="A14" s="4" t="s">
        <v>356</v>
      </c>
      <c r="B14" s="6" t="n">
        <v>1961403</v>
      </c>
      <c r="C14" s="6" t="n">
        <v>11341452</v>
      </c>
      <c r="D14" s="6" t="n">
        <v>61792184</v>
      </c>
    </row>
    <row r="15" spans="1:4">
      <c r="A15" s="4" t="s">
        <v>357</v>
      </c>
      <c r="B15" s="6" t="n">
        <v>0</v>
      </c>
      <c r="C15" s="6" t="n">
        <v>1961403</v>
      </c>
      <c r="D15" s="6" t="n">
        <v>113414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58</v>
      </c>
      <c r="B1" s="2" t="s">
        <v>299</v>
      </c>
      <c r="C1" s="2" t="s">
        <v>1</v>
      </c>
    </row>
    <row r="2" spans="1:5">
      <c r="B2" s="2" t="s">
        <v>359</v>
      </c>
      <c r="C2" s="2" t="s">
        <v>2</v>
      </c>
      <c r="D2" s="2" t="s">
        <v>32</v>
      </c>
      <c r="E2" s="2" t="s">
        <v>77</v>
      </c>
    </row>
    <row r="3" spans="1:5">
      <c r="A3" s="4" t="s">
        <v>68</v>
      </c>
      <c r="C3" s="5" t="n">
        <v>10000000</v>
      </c>
      <c r="D3" s="5" t="n">
        <v>10000000</v>
      </c>
      <c r="E3" s="5" t="n">
        <v>10000000</v>
      </c>
    </row>
    <row r="4" spans="1:5">
      <c r="A4" s="4" t="s">
        <v>67</v>
      </c>
      <c r="C4" s="7" t="n">
        <v>0.001</v>
      </c>
      <c r="D4" s="7" t="n">
        <v>0.001</v>
      </c>
      <c r="E4" s="7" t="n">
        <v>0.001</v>
      </c>
    </row>
    <row r="5" spans="1:5">
      <c r="A5" s="4" t="s">
        <v>71</v>
      </c>
      <c r="C5" s="7" t="n">
        <v>0.001</v>
      </c>
      <c r="D5" s="7" t="n">
        <v>0.001</v>
      </c>
      <c r="E5" s="7" t="n">
        <v>0.001</v>
      </c>
    </row>
    <row r="6" spans="1:5">
      <c r="A6" s="4" t="s">
        <v>360</v>
      </c>
      <c r="C6" s="4" t="s">
        <v>361</v>
      </c>
    </row>
    <row r="7" spans="1:5">
      <c r="A7" s="4" t="s">
        <v>362</v>
      </c>
      <c r="C7" s="6" t="n">
        <v>14800000000</v>
      </c>
      <c r="D7" s="6" t="n">
        <v>18800000000</v>
      </c>
    </row>
    <row r="8" spans="1:5">
      <c r="A8" s="4" t="s">
        <v>363</v>
      </c>
      <c r="C8" s="5" t="n">
        <v>242000</v>
      </c>
      <c r="D8" s="5" t="n">
        <v>696172</v>
      </c>
    </row>
    <row r="9" spans="1:5">
      <c r="A9" s="4" t="s">
        <v>364</v>
      </c>
      <c r="C9" s="6" t="n">
        <v>131515541</v>
      </c>
      <c r="D9" s="6" t="n">
        <v>4411233</v>
      </c>
      <c r="E9" s="6" t="n">
        <v>67760517</v>
      </c>
    </row>
    <row r="10" spans="1:5">
      <c r="A10" s="4" t="s">
        <v>365</v>
      </c>
      <c r="C10" s="5" t="n">
        <v>150000000</v>
      </c>
      <c r="D10" s="5" t="n">
        <v>150000000</v>
      </c>
      <c r="E10" s="5" t="n">
        <v>150000000</v>
      </c>
    </row>
    <row r="11" spans="1:5">
      <c r="A11" s="4" t="s">
        <v>366</v>
      </c>
      <c r="C11" s="6" t="n">
        <v>15945284</v>
      </c>
      <c r="D11" s="6" t="n">
        <v>7509999</v>
      </c>
      <c r="E11" s="6" t="n">
        <v>15697092</v>
      </c>
    </row>
    <row r="12" spans="1:5">
      <c r="A12" s="4" t="s">
        <v>367</v>
      </c>
      <c r="C12" s="5" t="n">
        <v>41309</v>
      </c>
      <c r="D12" s="5" t="n">
        <v>41309</v>
      </c>
      <c r="E12" s="5" t="n">
        <v>41309</v>
      </c>
    </row>
    <row r="13" spans="1:5">
      <c r="A13" s="4" t="s">
        <v>368</v>
      </c>
      <c r="C13" s="6" t="n">
        <v>234337</v>
      </c>
      <c r="D13" s="6" t="n">
        <v>234337</v>
      </c>
      <c r="E13" s="6" t="n">
        <v>234337</v>
      </c>
    </row>
    <row r="14" spans="1:5">
      <c r="A14" s="4" t="s">
        <v>369</v>
      </c>
      <c r="E14" s="6" t="n">
        <v>175000000</v>
      </c>
    </row>
    <row r="15" spans="1:5">
      <c r="A15" s="4" t="s">
        <v>370</v>
      </c>
    </row>
    <row r="16" spans="1:5">
      <c r="A16" s="4" t="s">
        <v>371</v>
      </c>
      <c r="C16" s="5" t="n">
        <v>3104253</v>
      </c>
      <c r="D16" s="5" t="n">
        <v>570366</v>
      </c>
      <c r="E16" s="5" t="n">
        <v>4850055</v>
      </c>
    </row>
    <row r="17" spans="1:5">
      <c r="A17" s="4" t="s">
        <v>372</v>
      </c>
      <c r="C17" s="8" t="n">
        <v>10.18</v>
      </c>
      <c r="D17" s="8" t="n">
        <v>7.88</v>
      </c>
      <c r="E17" s="8" t="n">
        <v>10.31</v>
      </c>
    </row>
    <row r="18" spans="1:5">
      <c r="A18" s="4" t="s">
        <v>373</v>
      </c>
      <c r="C18" s="6" t="n">
        <v>31600000</v>
      </c>
      <c r="D18" s="6" t="n">
        <v>4400000</v>
      </c>
      <c r="E18" s="6" t="n">
        <v>67000000</v>
      </c>
    </row>
    <row r="19" spans="1:5">
      <c r="A19" s="4" t="s">
        <v>374</v>
      </c>
      <c r="C19" s="6" t="n">
        <v>31000000</v>
      </c>
      <c r="D19" s="6" t="n">
        <v>4500000</v>
      </c>
      <c r="E19" s="6" t="n">
        <v>68200000</v>
      </c>
    </row>
    <row r="20" spans="1:5">
      <c r="A20" s="4" t="s">
        <v>375</v>
      </c>
      <c r="B20" s="6" t="n">
        <v>50000000</v>
      </c>
    </row>
    <row r="21" spans="1:5">
      <c r="A21" s="4" t="s">
        <v>376</v>
      </c>
      <c r="D21" s="4" t="s">
        <v>377</v>
      </c>
    </row>
    <row r="22" spans="1:5">
      <c r="A22" s="4" t="s">
        <v>378</v>
      </c>
    </row>
    <row r="23" spans="1:5">
      <c r="A23" s="4" t="s">
        <v>363</v>
      </c>
      <c r="C23" s="5" t="n">
        <v>241391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52381</v>
      </c>
      <c r="C4" s="6" t="n">
        <v>152381</v>
      </c>
      <c r="D4" s="6" t="n">
        <v>152381</v>
      </c>
    </row>
    <row r="5" spans="1:4">
      <c r="A5" s="3" t="s">
        <v>80</v>
      </c>
    </row>
    <row r="6" spans="1:4">
      <c r="A6" s="4" t="s">
        <v>81</v>
      </c>
      <c r="B6" s="5" t="n">
        <v>5646716</v>
      </c>
      <c r="C6" s="5" t="n">
        <v>2742354</v>
      </c>
      <c r="D6" s="5" t="n">
        <v>4261406</v>
      </c>
    </row>
    <row r="7" spans="1:4">
      <c r="A7" s="4" t="s">
        <v>82</v>
      </c>
      <c r="B7" s="5" t="n">
        <v>96886134</v>
      </c>
      <c r="C7" s="5" t="n">
        <v>66489820</v>
      </c>
      <c r="D7" s="5" t="n">
        <v>43445817</v>
      </c>
    </row>
    <row r="8" spans="1:4">
      <c r="A8" s="4" t="s">
        <v>83</v>
      </c>
      <c r="B8" s="5" t="n">
        <v>102532850</v>
      </c>
      <c r="C8" s="5" t="n">
        <v>69232174</v>
      </c>
      <c r="D8" s="5" t="n">
        <v>47707223</v>
      </c>
    </row>
    <row r="9" spans="1:4">
      <c r="A9" s="3" t="s">
        <v>84</v>
      </c>
    </row>
    <row r="10" spans="1:4">
      <c r="A10" s="4" t="s">
        <v>81</v>
      </c>
      <c r="B10" s="5" t="n">
        <v>10298568</v>
      </c>
      <c r="C10" s="5" t="n">
        <v>4767645</v>
      </c>
      <c r="D10" s="5" t="n">
        <v>11435686</v>
      </c>
    </row>
    <row r="11" spans="1:4">
      <c r="A11" s="4" t="s">
        <v>85</v>
      </c>
      <c r="B11" s="5" t="n">
        <v>6032714</v>
      </c>
      <c r="C11" s="5" t="n">
        <v>5121690</v>
      </c>
      <c r="D11" s="5" t="n">
        <v>4189488</v>
      </c>
    </row>
    <row r="12" spans="1:4">
      <c r="A12" s="4" t="s">
        <v>86</v>
      </c>
      <c r="B12" s="5" t="n">
        <v>16331282</v>
      </c>
      <c r="C12" s="5" t="n">
        <v>9889335</v>
      </c>
      <c r="D12" s="5" t="n">
        <v>15625174</v>
      </c>
    </row>
    <row r="13" spans="1:4">
      <c r="A13" s="4" t="s">
        <v>87</v>
      </c>
      <c r="B13" s="5" t="n">
        <v>118864132</v>
      </c>
      <c r="C13" s="5" t="n">
        <v>79121509</v>
      </c>
      <c r="D13" s="5" t="n">
        <v>63332397</v>
      </c>
    </row>
    <row r="14" spans="1:4">
      <c r="A14" s="4" t="s">
        <v>88</v>
      </c>
      <c r="B14" s="5" t="n">
        <v>-118711751</v>
      </c>
      <c r="C14" s="5" t="n">
        <v>-78969128</v>
      </c>
      <c r="D14" s="5" t="n">
        <v>-63180016</v>
      </c>
    </row>
    <row r="15" spans="1:4">
      <c r="A15" s="3" t="s">
        <v>89</v>
      </c>
    </row>
    <row r="16" spans="1:4">
      <c r="A16" s="4" t="s">
        <v>90</v>
      </c>
      <c r="B16" s="5" t="n">
        <v>-294478</v>
      </c>
      <c r="C16" s="5" t="n">
        <v>-323032</v>
      </c>
      <c r="D16" s="5" t="n">
        <v>-174653</v>
      </c>
    </row>
    <row r="17" spans="1:4">
      <c r="A17" s="4" t="s">
        <v>91</v>
      </c>
      <c r="B17" s="5" t="n">
        <v>58739</v>
      </c>
      <c r="C17" s="5" t="n">
        <v>-393202</v>
      </c>
      <c r="D17" s="5" t="n">
        <v>-56717</v>
      </c>
    </row>
    <row r="18" spans="1:4">
      <c r="A18" s="4" t="s">
        <v>92</v>
      </c>
      <c r="B18" s="5" t="n">
        <v>-235739</v>
      </c>
      <c r="C18" s="5" t="n">
        <v>-716234</v>
      </c>
      <c r="D18" s="5" t="n">
        <v>-231370</v>
      </c>
    </row>
    <row r="19" spans="1:4">
      <c r="A19" s="4" t="s">
        <v>93</v>
      </c>
      <c r="B19" s="6" t="n">
        <v>-118476012</v>
      </c>
      <c r="C19" s="6" t="n">
        <v>-78252894</v>
      </c>
      <c r="D19" s="6" t="n">
        <v>-62948646</v>
      </c>
    </row>
    <row r="20" spans="1:4">
      <c r="A20" s="4" t="s">
        <v>94</v>
      </c>
      <c r="B20" s="8" t="n">
        <v>-1.91</v>
      </c>
      <c r="C20" s="8" t="n">
        <v>-1.6</v>
      </c>
      <c r="D20" s="8" t="n">
        <v>-1.38</v>
      </c>
    </row>
    <row r="21" spans="1:4">
      <c r="A21" s="4" t="s">
        <v>95</v>
      </c>
      <c r="B21" s="5" t="n">
        <v>62069570</v>
      </c>
      <c r="C21" s="5" t="n">
        <v>49041354</v>
      </c>
      <c r="D21" s="5" t="n">
        <v>45646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9</v>
      </c>
      <c r="B1" s="2" t="s">
        <v>2</v>
      </c>
      <c r="C1" s="2" t="s">
        <v>32</v>
      </c>
    </row>
    <row r="2" spans="1:3">
      <c r="A2" s="3" t="s">
        <v>380</v>
      </c>
    </row>
    <row r="3" spans="1:3">
      <c r="A3" s="4" t="s">
        <v>381</v>
      </c>
      <c r="B3" s="6" t="n">
        <v>127614</v>
      </c>
      <c r="C3" s="6" t="n">
        <v>68875</v>
      </c>
    </row>
    <row r="4" spans="1:3">
      <c r="A4" s="4" t="s">
        <v>382</v>
      </c>
      <c r="B4" s="5" t="n">
        <v>0</v>
      </c>
      <c r="C4" s="5" t="n">
        <v>0</v>
      </c>
    </row>
    <row r="5" spans="1:3">
      <c r="A5" s="4" t="s">
        <v>102</v>
      </c>
      <c r="B5" s="5" t="n">
        <v>127614</v>
      </c>
      <c r="C5" s="5" t="n">
        <v>68875</v>
      </c>
    </row>
    <row r="6" spans="1:3">
      <c r="A6" s="4" t="s">
        <v>383</v>
      </c>
    </row>
    <row r="7" spans="1:3">
      <c r="A7" s="3" t="s">
        <v>380</v>
      </c>
    </row>
    <row r="8" spans="1:3">
      <c r="A8" s="4" t="s">
        <v>381</v>
      </c>
      <c r="B8" s="5" t="n">
        <v>127614</v>
      </c>
      <c r="C8" s="5" t="n">
        <v>68875</v>
      </c>
    </row>
    <row r="9" spans="1:3">
      <c r="A9" s="4" t="s">
        <v>382</v>
      </c>
      <c r="B9" s="5" t="n">
        <v>0</v>
      </c>
      <c r="C9" s="5" t="n">
        <v>0</v>
      </c>
    </row>
    <row r="10" spans="1:3">
      <c r="A10" s="4" t="s">
        <v>102</v>
      </c>
      <c r="B10" s="6" t="n">
        <v>127614</v>
      </c>
      <c r="C10" s="6" t="n">
        <v>68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4</v>
      </c>
      <c r="B1" s="2" t="s">
        <v>1</v>
      </c>
    </row>
    <row r="2" spans="1:3">
      <c r="B2" s="2" t="s">
        <v>2</v>
      </c>
      <c r="C2" s="2" t="s">
        <v>32</v>
      </c>
    </row>
    <row r="3" spans="1:3">
      <c r="A3" s="3" t="s">
        <v>380</v>
      </c>
    </row>
    <row r="4" spans="1:3">
      <c r="A4" s="4" t="s">
        <v>302</v>
      </c>
      <c r="B4" s="6" t="n">
        <v>17500000</v>
      </c>
      <c r="C4" s="6" t="n">
        <v>16700000</v>
      </c>
    </row>
    <row r="5" spans="1:3">
      <c r="A5" s="4" t="s">
        <v>312</v>
      </c>
    </row>
    <row r="6" spans="1:3">
      <c r="A6" s="3" t="s">
        <v>380</v>
      </c>
    </row>
    <row r="7" spans="1:3">
      <c r="A7" s="4" t="s">
        <v>305</v>
      </c>
      <c r="B7" s="6" t="n">
        <v>1125</v>
      </c>
      <c r="C7" s="6" t="n">
        <v>1125</v>
      </c>
    </row>
    <row r="8" spans="1:3">
      <c r="A8" s="4" t="s">
        <v>310</v>
      </c>
      <c r="B8" s="4" t="s">
        <v>311</v>
      </c>
    </row>
    <row r="9" spans="1:3">
      <c r="A9" s="4" t="s">
        <v>302</v>
      </c>
      <c r="B9" s="6" t="n">
        <v>17500000</v>
      </c>
      <c r="C9" s="6" t="n">
        <v>16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85</v>
      </c>
      <c r="B1" s="2" t="s">
        <v>2</v>
      </c>
      <c r="C1" s="2" t="s">
        <v>32</v>
      </c>
      <c r="D1" s="2" t="s">
        <v>77</v>
      </c>
    </row>
    <row r="2" spans="1:4">
      <c r="A2" s="3" t="s">
        <v>386</v>
      </c>
    </row>
    <row r="3" spans="1:4">
      <c r="A3" s="4" t="s">
        <v>387</v>
      </c>
      <c r="B3" s="6" t="n">
        <v>83655879</v>
      </c>
      <c r="C3" s="6" t="n">
        <v>95329928</v>
      </c>
    </row>
    <row r="4" spans="1:4">
      <c r="A4" s="4" t="s">
        <v>388</v>
      </c>
      <c r="B4" s="5" t="n">
        <v>10490793</v>
      </c>
      <c r="C4" s="5" t="n">
        <v>7326715</v>
      </c>
    </row>
    <row r="5" spans="1:4">
      <c r="A5" s="4" t="s">
        <v>81</v>
      </c>
      <c r="B5" s="5" t="n">
        <v>4933807</v>
      </c>
      <c r="C5" s="5" t="n">
        <v>12915672</v>
      </c>
    </row>
    <row r="6" spans="1:4">
      <c r="A6" s="4" t="s">
        <v>389</v>
      </c>
      <c r="B6" s="5" t="n">
        <v>632274</v>
      </c>
      <c r="C6" s="5" t="n">
        <v>599514</v>
      </c>
    </row>
    <row r="7" spans="1:4">
      <c r="A7" s="4" t="s">
        <v>390</v>
      </c>
      <c r="B7" s="5" t="n">
        <v>99712753</v>
      </c>
      <c r="C7" s="5" t="n">
        <v>116171829</v>
      </c>
    </row>
    <row r="8" spans="1:4">
      <c r="A8" s="4" t="s">
        <v>391</v>
      </c>
      <c r="B8" s="5" t="n">
        <v>-99712753</v>
      </c>
      <c r="C8" s="5" t="n">
        <v>-116171829</v>
      </c>
      <c r="D8" s="6" t="n">
        <v>-86358850</v>
      </c>
    </row>
    <row r="9" spans="1:4">
      <c r="A9" s="4" t="s">
        <v>392</v>
      </c>
      <c r="B9" s="6" t="n">
        <v>0</v>
      </c>
      <c r="C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7</v>
      </c>
    </row>
    <row r="3" spans="1:4">
      <c r="A3" s="3" t="s">
        <v>184</v>
      </c>
    </row>
    <row r="4" spans="1:4">
      <c r="A4" s="4" t="s">
        <v>394</v>
      </c>
      <c r="B4" s="6" t="n">
        <v>-118476012</v>
      </c>
      <c r="C4" s="6" t="n">
        <v>-78252894</v>
      </c>
      <c r="D4" s="6" t="n">
        <v>-62948646</v>
      </c>
    </row>
    <row r="5" spans="1:4">
      <c r="A5" s="4" t="s">
        <v>395</v>
      </c>
      <c r="B5" s="5" t="n">
        <v>-40281844</v>
      </c>
      <c r="C5" s="5" t="n">
        <v>-26605984</v>
      </c>
      <c r="D5" s="5" t="n">
        <v>-21402540</v>
      </c>
    </row>
    <row r="6" spans="1:4">
      <c r="A6" s="3" t="s">
        <v>396</v>
      </c>
    </row>
    <row r="7" spans="1:4">
      <c r="A7" s="4" t="s">
        <v>397</v>
      </c>
      <c r="B7" s="5" t="n">
        <v>-1105708</v>
      </c>
      <c r="C7" s="5" t="n">
        <v>-835072</v>
      </c>
      <c r="D7" s="5" t="n">
        <v>-672306</v>
      </c>
    </row>
    <row r="8" spans="1:4">
      <c r="A8" s="4" t="s">
        <v>398</v>
      </c>
      <c r="B8" s="5" t="n">
        <v>-3697258</v>
      </c>
      <c r="C8" s="5" t="n">
        <v>-2364417</v>
      </c>
      <c r="D8" s="5" t="n">
        <v>-1603364</v>
      </c>
    </row>
    <row r="9" spans="1:4">
      <c r="A9" s="4" t="s">
        <v>389</v>
      </c>
      <c r="B9" s="5" t="n">
        <v>1563114</v>
      </c>
      <c r="C9" s="5" t="n">
        <v>-7506</v>
      </c>
      <c r="D9" s="5" t="n">
        <v>566310</v>
      </c>
    </row>
    <row r="10" spans="1:4">
      <c r="A10" s="4" t="s">
        <v>399</v>
      </c>
      <c r="B10" s="5" t="n">
        <v>0</v>
      </c>
      <c r="C10" s="5" t="n">
        <v>0</v>
      </c>
      <c r="D10" s="5" t="n">
        <v>5836819</v>
      </c>
    </row>
    <row r="11" spans="1:4">
      <c r="A11" s="4" t="s">
        <v>400</v>
      </c>
      <c r="B11" s="5" t="n">
        <v>8213188</v>
      </c>
      <c r="C11" s="5" t="n">
        <v>0</v>
      </c>
      <c r="D11" s="5" t="n">
        <v>0</v>
      </c>
    </row>
    <row r="12" spans="1:4">
      <c r="A12" s="4" t="s">
        <v>401</v>
      </c>
      <c r="B12" s="5" t="n">
        <v>51767584</v>
      </c>
      <c r="C12" s="5" t="n">
        <v>0</v>
      </c>
      <c r="D12" s="5" t="n">
        <v>0</v>
      </c>
    </row>
    <row r="13" spans="1:4">
      <c r="A13" s="4" t="s">
        <v>402</v>
      </c>
      <c r="B13" s="5" t="n">
        <v>-16459076</v>
      </c>
      <c r="C13" s="5" t="n">
        <v>29812979</v>
      </c>
      <c r="D13" s="5" t="n">
        <v>17275081</v>
      </c>
    </row>
    <row r="14" spans="1:4">
      <c r="A14" s="4" t="s">
        <v>403</v>
      </c>
      <c r="B14" s="6" t="n">
        <v>0</v>
      </c>
      <c r="C14" s="6" t="n">
        <v>0</v>
      </c>
      <c r="D14"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7</v>
      </c>
    </row>
    <row r="3" spans="1:4">
      <c r="A3" s="3" t="s">
        <v>405</v>
      </c>
    </row>
    <row r="4" spans="1:4">
      <c r="A4" s="4" t="s">
        <v>406</v>
      </c>
      <c r="B4" s="6" t="n">
        <v>99712753</v>
      </c>
      <c r="C4" s="6" t="n">
        <v>116171829</v>
      </c>
      <c r="D4" s="6" t="n">
        <v>86358850</v>
      </c>
    </row>
    <row r="5" spans="1:4">
      <c r="A5" s="4" t="s">
        <v>407</v>
      </c>
      <c r="B5" s="5" t="n">
        <v>375475000</v>
      </c>
    </row>
    <row r="6" spans="1:4">
      <c r="A6" s="4" t="s">
        <v>408</v>
      </c>
      <c r="B6" s="6" t="n">
        <v>10491000</v>
      </c>
    </row>
    <row r="7" spans="1:4">
      <c r="A7" s="4" t="s">
        <v>409</v>
      </c>
    </row>
    <row r="8" spans="1:4">
      <c r="A8" s="3" t="s">
        <v>405</v>
      </c>
    </row>
    <row r="9" spans="1:4">
      <c r="A9" s="4" t="s">
        <v>410</v>
      </c>
      <c r="B9"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12</v>
      </c>
      <c r="B1" s="2" t="s">
        <v>299</v>
      </c>
      <c r="C1" s="2" t="s">
        <v>1</v>
      </c>
    </row>
    <row r="2" spans="1:8">
      <c r="B2" s="2" t="s">
        <v>413</v>
      </c>
      <c r="C2" s="2" t="s">
        <v>2</v>
      </c>
      <c r="D2" s="2" t="s">
        <v>32</v>
      </c>
      <c r="E2" s="2" t="s">
        <v>77</v>
      </c>
      <c r="F2" s="2" t="s">
        <v>414</v>
      </c>
      <c r="G2" s="2" t="s">
        <v>276</v>
      </c>
      <c r="H2" s="2" t="s">
        <v>415</v>
      </c>
    </row>
    <row r="3" spans="1:8">
      <c r="A3" s="3" t="s">
        <v>416</v>
      </c>
    </row>
    <row r="4" spans="1:8">
      <c r="A4" s="4" t="s">
        <v>79</v>
      </c>
      <c r="C4" s="6" t="n">
        <v>152381</v>
      </c>
      <c r="D4" s="6" t="n">
        <v>152381</v>
      </c>
      <c r="E4" s="6" t="n">
        <v>152381</v>
      </c>
    </row>
    <row r="5" spans="1:8">
      <c r="A5" s="4" t="s">
        <v>417</v>
      </c>
      <c r="C5" s="5" t="n">
        <v>1219000</v>
      </c>
      <c r="D5" s="5" t="n">
        <v>1371000</v>
      </c>
      <c r="E5" s="5" t="n">
        <v>1524000</v>
      </c>
      <c r="G5" s="6" t="n">
        <v>1676000</v>
      </c>
      <c r="H5" s="6" t="n">
        <v>1829000</v>
      </c>
    </row>
    <row r="6" spans="1:8">
      <c r="A6" s="4" t="s">
        <v>418</v>
      </c>
      <c r="C6" s="5" t="n">
        <v>0</v>
      </c>
      <c r="D6" s="6" t="n">
        <v>0</v>
      </c>
      <c r="E6" s="5" t="n">
        <v>0</v>
      </c>
    </row>
    <row r="7" spans="1:8">
      <c r="A7" s="4" t="s">
        <v>419</v>
      </c>
      <c r="D7" s="4" t="s">
        <v>420</v>
      </c>
    </row>
    <row r="8" spans="1:8">
      <c r="A8" s="4" t="s">
        <v>421</v>
      </c>
      <c r="C8" s="6" t="n">
        <v>96886134</v>
      </c>
      <c r="D8" s="6" t="n">
        <v>66489820</v>
      </c>
      <c r="E8" s="6" t="n">
        <v>43445817</v>
      </c>
    </row>
    <row r="9" spans="1:8">
      <c r="A9" s="4" t="s">
        <v>422</v>
      </c>
    </row>
    <row r="10" spans="1:8">
      <c r="A10" s="3" t="s">
        <v>416</v>
      </c>
    </row>
    <row r="11" spans="1:8">
      <c r="A11" s="4" t="s">
        <v>423</v>
      </c>
      <c r="D11" s="6" t="n">
        <v>177000000</v>
      </c>
    </row>
    <row r="12" spans="1:8">
      <c r="A12" s="4" t="s">
        <v>424</v>
      </c>
    </row>
    <row r="13" spans="1:8">
      <c r="A13" s="3" t="s">
        <v>416</v>
      </c>
    </row>
    <row r="14" spans="1:8">
      <c r="A14" s="4" t="s">
        <v>419</v>
      </c>
      <c r="D14" s="4" t="s">
        <v>425</v>
      </c>
    </row>
    <row r="15" spans="1:8">
      <c r="A15" s="4" t="s">
        <v>426</v>
      </c>
    </row>
    <row r="16" spans="1:8">
      <c r="A16" s="3" t="s">
        <v>416</v>
      </c>
    </row>
    <row r="17" spans="1:8">
      <c r="A17" s="4" t="s">
        <v>427</v>
      </c>
      <c r="F17" s="6" t="n">
        <v>2000000</v>
      </c>
    </row>
    <row r="18" spans="1:8">
      <c r="A18" s="4" t="s">
        <v>418</v>
      </c>
      <c r="F18" s="6" t="n">
        <v>300000</v>
      </c>
    </row>
    <row r="19" spans="1:8">
      <c r="A19" s="4" t="s">
        <v>428</v>
      </c>
    </row>
    <row r="20" spans="1:8">
      <c r="A20" s="3" t="s">
        <v>416</v>
      </c>
    </row>
    <row r="21" spans="1:8">
      <c r="A21" s="4" t="s">
        <v>429</v>
      </c>
      <c r="B21" s="5" t="n">
        <v>125000</v>
      </c>
    </row>
    <row r="22" spans="1:8">
      <c r="A22" s="4" t="s">
        <v>430</v>
      </c>
      <c r="B22" s="6" t="n">
        <v>207000000</v>
      </c>
    </row>
    <row r="23" spans="1:8">
      <c r="A23" s="4" t="s">
        <v>419</v>
      </c>
      <c r="B23" s="4" t="s">
        <v>420</v>
      </c>
    </row>
    <row r="24" spans="1:8">
      <c r="A24" s="4" t="s">
        <v>431</v>
      </c>
      <c r="B24" s="6" t="n">
        <v>10000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2</v>
      </c>
      <c r="B1" s="2" t="s">
        <v>1</v>
      </c>
    </row>
    <row r="2" spans="1:4">
      <c r="B2" s="2" t="s">
        <v>2</v>
      </c>
      <c r="C2" s="2" t="s">
        <v>32</v>
      </c>
      <c r="D2" s="2" t="s">
        <v>77</v>
      </c>
    </row>
    <row r="3" spans="1:4">
      <c r="A3" s="3" t="s">
        <v>433</v>
      </c>
    </row>
    <row r="4" spans="1:4">
      <c r="A4" s="4" t="s">
        <v>82</v>
      </c>
      <c r="B4" s="6" t="n">
        <v>96886134</v>
      </c>
      <c r="C4" s="6" t="n">
        <v>66489820</v>
      </c>
      <c r="D4" s="6" t="n">
        <v>43445817</v>
      </c>
    </row>
    <row r="5" spans="1:4">
      <c r="A5" s="4" t="s">
        <v>434</v>
      </c>
      <c r="B5" s="5" t="n">
        <v>8055486</v>
      </c>
      <c r="C5" s="5" t="n">
        <v>5678755</v>
      </c>
    </row>
    <row r="6" spans="1:4">
      <c r="A6" s="4" t="s">
        <v>435</v>
      </c>
      <c r="C6" s="5" t="n">
        <v>1100000</v>
      </c>
    </row>
    <row r="7" spans="1:4">
      <c r="A7" s="4" t="s">
        <v>436</v>
      </c>
    </row>
    <row r="8" spans="1:4">
      <c r="A8" s="3" t="s">
        <v>433</v>
      </c>
    </row>
    <row r="9" spans="1:4">
      <c r="A9" s="4" t="s">
        <v>82</v>
      </c>
      <c r="B9" s="5" t="n">
        <v>2300000</v>
      </c>
      <c r="C9" s="5" t="n">
        <v>8100000</v>
      </c>
    </row>
    <row r="10" spans="1:4">
      <c r="A10" s="4" t="s">
        <v>437</v>
      </c>
      <c r="B10" s="5" t="n">
        <v>0</v>
      </c>
      <c r="C10" s="5" t="n">
        <v>400000</v>
      </c>
    </row>
    <row r="11" spans="1:4">
      <c r="A11" s="4" t="s">
        <v>438</v>
      </c>
      <c r="C11" s="5" t="n">
        <v>8100000</v>
      </c>
    </row>
    <row r="12" spans="1:4">
      <c r="A12" s="4" t="s">
        <v>434</v>
      </c>
      <c r="B12" s="5" t="n">
        <v>0</v>
      </c>
      <c r="C12" s="5" t="n">
        <v>1300000</v>
      </c>
    </row>
    <row r="13" spans="1:4">
      <c r="A13" s="4" t="s">
        <v>439</v>
      </c>
    </row>
    <row r="14" spans="1:4">
      <c r="A14" s="3" t="s">
        <v>433</v>
      </c>
    </row>
    <row r="15" spans="1:4">
      <c r="A15" s="4" t="s">
        <v>438</v>
      </c>
      <c r="B15" s="5" t="n">
        <v>1200000</v>
      </c>
      <c r="C15" s="5" t="n">
        <v>800000</v>
      </c>
    </row>
    <row r="16" spans="1:4">
      <c r="A16" s="4" t="s">
        <v>424</v>
      </c>
    </row>
    <row r="17" spans="1:4">
      <c r="A17" s="3" t="s">
        <v>433</v>
      </c>
    </row>
    <row r="18" spans="1:4">
      <c r="A18" s="4" t="s">
        <v>438</v>
      </c>
      <c r="C18" s="5" t="n">
        <v>300000</v>
      </c>
    </row>
    <row r="19" spans="1:4">
      <c r="A19" s="4" t="s">
        <v>422</v>
      </c>
    </row>
    <row r="20" spans="1:4">
      <c r="A20" s="3" t="s">
        <v>433</v>
      </c>
    </row>
    <row r="21" spans="1:4">
      <c r="A21" s="4" t="s">
        <v>437</v>
      </c>
      <c r="B21" s="6" t="n">
        <v>300000</v>
      </c>
      <c r="C21" s="6" t="n">
        <v>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4" t="s">
        <v>442</v>
      </c>
      <c r="B2" s="6" t="n">
        <v>1081927</v>
      </c>
    </row>
    <row r="3" spans="1:2">
      <c r="A3" s="4" t="s">
        <v>443</v>
      </c>
      <c r="B3" s="5" t="n">
        <v>2084258</v>
      </c>
    </row>
    <row r="4" spans="1:2">
      <c r="A4" s="4" t="s">
        <v>444</v>
      </c>
      <c r="B4" s="5" t="n">
        <v>2154566</v>
      </c>
    </row>
    <row r="5" spans="1:2">
      <c r="A5" s="4" t="s">
        <v>445</v>
      </c>
      <c r="B5" s="5" t="n">
        <v>10271981</v>
      </c>
    </row>
    <row r="6" spans="1:2">
      <c r="A6" s="4" t="s">
        <v>446</v>
      </c>
      <c r="B6" s="5" t="n">
        <v>15592733</v>
      </c>
    </row>
    <row r="7" spans="1:2">
      <c r="A7" s="4" t="s">
        <v>447</v>
      </c>
    </row>
    <row r="8" spans="1:2">
      <c r="A8" s="4" t="s">
        <v>442</v>
      </c>
      <c r="B8" s="5" t="n">
        <v>1081927</v>
      </c>
    </row>
    <row r="9" spans="1:2">
      <c r="A9" s="4" t="s">
        <v>443</v>
      </c>
      <c r="B9" s="5" t="n">
        <v>2084258</v>
      </c>
    </row>
    <row r="10" spans="1:2">
      <c r="A10" s="4" t="s">
        <v>444</v>
      </c>
      <c r="B10" s="5" t="n">
        <v>2154566</v>
      </c>
    </row>
    <row r="11" spans="1:2">
      <c r="A11" s="4" t="s">
        <v>445</v>
      </c>
      <c r="B11" s="5" t="n">
        <v>10271981</v>
      </c>
    </row>
    <row r="12" spans="1:2">
      <c r="A12" s="4" t="s">
        <v>446</v>
      </c>
      <c r="B12" s="6" t="n">
        <v>155927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8</v>
      </c>
      <c r="B1" s="2" t="s">
        <v>1</v>
      </c>
    </row>
    <row r="2" spans="1:4">
      <c r="B2" s="2" t="s">
        <v>2</v>
      </c>
      <c r="C2" s="2" t="s">
        <v>32</v>
      </c>
      <c r="D2" s="2" t="s">
        <v>77</v>
      </c>
    </row>
    <row r="3" spans="1:4">
      <c r="A3" s="4" t="s">
        <v>449</v>
      </c>
      <c r="B3" s="6" t="n">
        <v>1400000</v>
      </c>
      <c r="C3" s="6" t="n">
        <v>1600000</v>
      </c>
      <c r="D3" s="6" t="n">
        <v>300000</v>
      </c>
    </row>
    <row r="4" spans="1:4">
      <c r="A4" s="4" t="s">
        <v>450</v>
      </c>
      <c r="B4" s="5" t="n">
        <v>15592733</v>
      </c>
    </row>
    <row r="5" spans="1:4">
      <c r="A5" s="4" t="s">
        <v>447</v>
      </c>
    </row>
    <row r="6" spans="1:4">
      <c r="A6" s="4" t="s">
        <v>450</v>
      </c>
      <c r="B6" s="6" t="n">
        <v>155927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454</v>
      </c>
      <c r="F2" s="2" t="s">
        <v>32</v>
      </c>
      <c r="G2" s="2" t="s">
        <v>455</v>
      </c>
      <c r="H2" s="2" t="s">
        <v>456</v>
      </c>
      <c r="I2" s="2" t="s">
        <v>457</v>
      </c>
      <c r="J2" s="2" t="s">
        <v>2</v>
      </c>
      <c r="K2" s="2" t="s">
        <v>32</v>
      </c>
      <c r="L2" s="2" t="s">
        <v>77</v>
      </c>
    </row>
    <row r="3" spans="1:12">
      <c r="A3" s="3" t="s">
        <v>264</v>
      </c>
    </row>
    <row r="4" spans="1:12">
      <c r="A4" s="4" t="s">
        <v>79</v>
      </c>
      <c r="B4" s="6" t="n">
        <v>38095</v>
      </c>
      <c r="C4" s="6" t="n">
        <v>38096</v>
      </c>
      <c r="D4" s="6" t="n">
        <v>38095</v>
      </c>
      <c r="E4" s="6" t="n">
        <v>38095</v>
      </c>
      <c r="F4" s="6" t="n">
        <v>38095</v>
      </c>
      <c r="G4" s="6" t="n">
        <v>38096</v>
      </c>
      <c r="H4" s="6" t="n">
        <v>38095</v>
      </c>
      <c r="I4" s="6" t="n">
        <v>38095</v>
      </c>
    </row>
    <row r="5" spans="1:12">
      <c r="A5" s="4" t="s">
        <v>87</v>
      </c>
      <c r="B5" s="5" t="n">
        <v>31072826</v>
      </c>
      <c r="C5" s="5" t="n">
        <v>31623323</v>
      </c>
      <c r="D5" s="5" t="n">
        <v>28463466</v>
      </c>
      <c r="E5" s="5" t="n">
        <v>27704517</v>
      </c>
      <c r="F5" s="5" t="n">
        <v>24066153</v>
      </c>
      <c r="G5" s="5" t="n">
        <v>24963567</v>
      </c>
      <c r="H5" s="5" t="n">
        <v>16061538</v>
      </c>
      <c r="I5" s="5" t="n">
        <v>14030251</v>
      </c>
      <c r="J5" s="6" t="n">
        <v>118864132</v>
      </c>
      <c r="K5" s="6" t="n">
        <v>79121509</v>
      </c>
      <c r="L5" s="6" t="n">
        <v>63332397</v>
      </c>
    </row>
    <row r="6" spans="1:12">
      <c r="A6" s="4" t="s">
        <v>93</v>
      </c>
      <c r="B6" s="6" t="n">
        <v>-30859767</v>
      </c>
      <c r="C6" s="6" t="n">
        <v>-31535652</v>
      </c>
      <c r="D6" s="6" t="n">
        <v>-28353084</v>
      </c>
      <c r="E6" s="6" t="n">
        <v>-27727509</v>
      </c>
      <c r="F6" s="6" t="n">
        <v>-23674143</v>
      </c>
      <c r="G6" s="6" t="n">
        <v>-24831027</v>
      </c>
      <c r="H6" s="6" t="n">
        <v>-15899062</v>
      </c>
      <c r="I6" s="6" t="n">
        <v>-13848662</v>
      </c>
    </row>
    <row r="7" spans="1:12">
      <c r="A7" s="4" t="s">
        <v>458</v>
      </c>
      <c r="B7" s="8" t="n">
        <v>-0.46</v>
      </c>
      <c r="C7" s="8" t="n">
        <v>-0.48</v>
      </c>
      <c r="D7" s="8" t="n">
        <v>-0.45</v>
      </c>
      <c r="E7" s="8" t="n">
        <v>-0.52</v>
      </c>
      <c r="F7" s="8" t="n">
        <v>-0.48</v>
      </c>
      <c r="G7" s="8" t="n">
        <v>-0.5</v>
      </c>
      <c r="H7" s="8" t="n">
        <v>-0.33</v>
      </c>
      <c r="I7" s="8" t="n">
        <v>-0.28</v>
      </c>
      <c r="J7" s="8" t="n">
        <v>-1.91</v>
      </c>
      <c r="K7" s="8" t="n">
        <v>-1.6</v>
      </c>
      <c r="L7" s="8" t="n">
        <v>-1.3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4"/>
    <col customWidth="1" max="6" min="6" width="29"/>
    <col customWidth="1" max="7" min="7" width="13"/>
  </cols>
  <sheetData>
    <row r="1" spans="1:7">
      <c r="A1" s="1" t="s">
        <v>96</v>
      </c>
      <c r="B1" s="2" t="s">
        <v>97</v>
      </c>
      <c r="C1" s="2" t="s">
        <v>98</v>
      </c>
      <c r="D1" s="2" t="s">
        <v>99</v>
      </c>
      <c r="E1" s="2" t="s">
        <v>100</v>
      </c>
      <c r="F1" s="2" t="s">
        <v>101</v>
      </c>
      <c r="G1" s="2" t="s">
        <v>102</v>
      </c>
    </row>
    <row r="2" spans="1:7">
      <c r="A2" s="4" t="s">
        <v>103</v>
      </c>
      <c r="B2" s="6" t="n">
        <v>44974</v>
      </c>
      <c r="D2" s="6" t="n">
        <v>175476521</v>
      </c>
      <c r="E2" s="6" t="n">
        <v>-234337</v>
      </c>
      <c r="F2" s="6" t="n">
        <v>-95185280</v>
      </c>
      <c r="G2" s="6" t="n">
        <v>80101884</v>
      </c>
    </row>
    <row r="3" spans="1:7">
      <c r="A3" s="4" t="s">
        <v>104</v>
      </c>
      <c r="B3" s="5" t="n">
        <v>44974248</v>
      </c>
      <c r="C3" s="5" t="n">
        <v>6</v>
      </c>
      <c r="E3" s="5" t="n">
        <v>41309</v>
      </c>
    </row>
    <row r="4" spans="1:7">
      <c r="A4" s="4" t="s">
        <v>105</v>
      </c>
      <c r="B4" s="6" t="n">
        <v>2946</v>
      </c>
      <c r="D4" s="5" t="n">
        <v>1064393</v>
      </c>
      <c r="G4" s="5" t="n">
        <v>1067339</v>
      </c>
    </row>
    <row r="5" spans="1:7">
      <c r="A5" s="4" t="s">
        <v>106</v>
      </c>
      <c r="B5" s="5" t="n">
        <v>2946703</v>
      </c>
    </row>
    <row r="6" spans="1:7">
      <c r="A6" s="4" t="s">
        <v>107</v>
      </c>
      <c r="B6" s="6" t="n">
        <v>3</v>
      </c>
      <c r="D6" s="5" t="n">
        <v>-3</v>
      </c>
      <c r="G6" s="5" t="n">
        <v>0</v>
      </c>
    </row>
    <row r="7" spans="1:7">
      <c r="A7" s="4" t="s">
        <v>108</v>
      </c>
      <c r="B7" s="5" t="n">
        <v>2915</v>
      </c>
    </row>
    <row r="8" spans="1:7">
      <c r="A8" s="4" t="s">
        <v>109</v>
      </c>
      <c r="B8" s="6" t="n">
        <v>1</v>
      </c>
      <c r="D8" s="5" t="n">
        <v>6924</v>
      </c>
      <c r="G8" s="5" t="n">
        <v>6925</v>
      </c>
    </row>
    <row r="9" spans="1:7">
      <c r="A9" s="4" t="s">
        <v>110</v>
      </c>
      <c r="B9" s="5" t="n">
        <v>522</v>
      </c>
    </row>
    <row r="10" spans="1:7">
      <c r="A10" s="4" t="s">
        <v>111</v>
      </c>
      <c r="B10" s="6" t="n">
        <v>1993</v>
      </c>
      <c r="D10" s="5" t="n">
        <v>-1993</v>
      </c>
      <c r="G10" s="5" t="n">
        <v>0</v>
      </c>
    </row>
    <row r="11" spans="1:7">
      <c r="A11" s="4" t="s">
        <v>112</v>
      </c>
      <c r="B11" s="5" t="n">
        <v>1992535</v>
      </c>
    </row>
    <row r="12" spans="1:7">
      <c r="A12" s="4" t="s">
        <v>113</v>
      </c>
      <c r="B12" s="6" t="n">
        <v>-31</v>
      </c>
      <c r="D12" s="5" t="n">
        <v>31</v>
      </c>
      <c r="G12" s="5" t="n">
        <v>0</v>
      </c>
    </row>
    <row r="13" spans="1:7">
      <c r="A13" s="4" t="s">
        <v>114</v>
      </c>
      <c r="B13" s="5" t="n">
        <v>-31166</v>
      </c>
    </row>
    <row r="14" spans="1:7">
      <c r="A14" s="4" t="s">
        <v>115</v>
      </c>
      <c r="B14" s="6" t="n">
        <v>115</v>
      </c>
      <c r="D14" s="5" t="n">
        <v>749890</v>
      </c>
      <c r="G14" s="5" t="n">
        <v>750005</v>
      </c>
    </row>
    <row r="15" spans="1:7">
      <c r="A15" s="4" t="s">
        <v>116</v>
      </c>
      <c r="B15" s="5" t="n">
        <v>114855</v>
      </c>
    </row>
    <row r="16" spans="1:7">
      <c r="A16" s="4" t="s">
        <v>117</v>
      </c>
      <c r="D16" s="5" t="n">
        <v>15697092</v>
      </c>
      <c r="G16" s="5" t="n">
        <v>15697092</v>
      </c>
    </row>
    <row r="17" spans="1:7">
      <c r="A17" s="4" t="s">
        <v>118</v>
      </c>
      <c r="B17" s="6" t="n">
        <v>4094</v>
      </c>
      <c r="D17" s="5" t="n">
        <v>66894609</v>
      </c>
      <c r="G17" s="5" t="n">
        <v>66898703</v>
      </c>
    </row>
    <row r="18" spans="1:7">
      <c r="A18" s="4" t="s">
        <v>119</v>
      </c>
      <c r="B18" s="5" t="n">
        <v>4094498</v>
      </c>
    </row>
    <row r="19" spans="1:7">
      <c r="A19" s="4" t="s">
        <v>93</v>
      </c>
      <c r="F19" s="5" t="n">
        <v>-62948646</v>
      </c>
      <c r="G19" s="5" t="n">
        <v>-62948646</v>
      </c>
    </row>
    <row r="20" spans="1:7">
      <c r="A20" s="4" t="s">
        <v>120</v>
      </c>
      <c r="B20" s="6" t="n">
        <v>54095</v>
      </c>
      <c r="D20" s="5" t="n">
        <v>259887464</v>
      </c>
      <c r="E20" s="6" t="n">
        <v>-234337</v>
      </c>
      <c r="F20" s="5" t="n">
        <v>-158133926</v>
      </c>
      <c r="G20" s="5" t="n">
        <v>101573302</v>
      </c>
    </row>
    <row r="21" spans="1:7">
      <c r="A21" s="4" t="s">
        <v>121</v>
      </c>
      <c r="B21" s="5" t="n">
        <v>54095110</v>
      </c>
      <c r="C21" s="5" t="n">
        <v>6</v>
      </c>
      <c r="E21" s="5" t="n">
        <v>41309</v>
      </c>
    </row>
    <row r="22" spans="1:7">
      <c r="A22" s="4" t="s">
        <v>105</v>
      </c>
      <c r="B22" s="6" t="n">
        <v>273</v>
      </c>
      <c r="D22" s="5" t="n">
        <v>617969</v>
      </c>
      <c r="G22" s="5" t="n">
        <v>618242</v>
      </c>
    </row>
    <row r="23" spans="1:7">
      <c r="A23" s="4" t="s">
        <v>106</v>
      </c>
      <c r="B23" s="5" t="n">
        <v>273370</v>
      </c>
    </row>
    <row r="24" spans="1:7">
      <c r="A24" s="4" t="s">
        <v>109</v>
      </c>
      <c r="B24" s="6" t="n">
        <v>4</v>
      </c>
      <c r="D24" s="5" t="n">
        <v>33013</v>
      </c>
      <c r="G24" s="5" t="n">
        <v>33017</v>
      </c>
    </row>
    <row r="25" spans="1:7">
      <c r="A25" s="4" t="s">
        <v>110</v>
      </c>
      <c r="B25" s="5" t="n">
        <v>3710</v>
      </c>
    </row>
    <row r="26" spans="1:7">
      <c r="A26" s="4" t="s">
        <v>111</v>
      </c>
      <c r="B26" s="6" t="n">
        <v>1925</v>
      </c>
      <c r="D26" s="5" t="n">
        <v>-1925</v>
      </c>
      <c r="G26" s="5" t="n">
        <v>0</v>
      </c>
    </row>
    <row r="27" spans="1:7">
      <c r="A27" s="4" t="s">
        <v>112</v>
      </c>
      <c r="B27" s="5" t="n">
        <v>1924639</v>
      </c>
    </row>
    <row r="28" spans="1:7">
      <c r="A28" s="4" t="s">
        <v>113</v>
      </c>
      <c r="B28" s="6" t="n">
        <v>-47</v>
      </c>
      <c r="D28" s="5" t="n">
        <v>47</v>
      </c>
      <c r="G28" s="5" t="n">
        <v>0</v>
      </c>
    </row>
    <row r="29" spans="1:7">
      <c r="A29" s="4" t="s">
        <v>114</v>
      </c>
      <c r="B29" s="5" t="n">
        <v>-46773</v>
      </c>
    </row>
    <row r="30" spans="1:7">
      <c r="A30" s="4" t="s">
        <v>122</v>
      </c>
      <c r="B30" s="6" t="n">
        <v>570</v>
      </c>
      <c r="D30" s="5" t="n">
        <v>4385566</v>
      </c>
      <c r="G30" s="5" t="n">
        <v>4386136</v>
      </c>
    </row>
    <row r="31" spans="1:7">
      <c r="A31" s="4" t="s">
        <v>123</v>
      </c>
      <c r="B31" s="5" t="n">
        <v>570366</v>
      </c>
    </row>
    <row r="32" spans="1:7">
      <c r="A32" s="4" t="s">
        <v>117</v>
      </c>
      <c r="D32" s="5" t="n">
        <v>7509999</v>
      </c>
      <c r="G32" s="5" t="n">
        <v>7509999</v>
      </c>
    </row>
    <row r="33" spans="1:7">
      <c r="A33" s="4" t="s">
        <v>124</v>
      </c>
      <c r="C33" s="6" t="n">
        <v>-6</v>
      </c>
      <c r="D33" s="5" t="n">
        <v>6</v>
      </c>
      <c r="G33" s="5" t="n">
        <v>0</v>
      </c>
    </row>
    <row r="34" spans="1:7">
      <c r="A34" s="4" t="s">
        <v>93</v>
      </c>
      <c r="F34" s="5" t="n">
        <v>-78252894</v>
      </c>
      <c r="G34" s="5" t="n">
        <v>-78252894</v>
      </c>
    </row>
    <row r="35" spans="1:7">
      <c r="A35" s="4" t="s">
        <v>125</v>
      </c>
      <c r="B35" s="6" t="n">
        <v>56820</v>
      </c>
      <c r="C35" s="5" t="n">
        <v>0</v>
      </c>
      <c r="D35" s="5" t="n">
        <v>272432139</v>
      </c>
      <c r="E35" s="6" t="n">
        <v>-234337</v>
      </c>
      <c r="F35" s="5" t="n">
        <v>-236386820</v>
      </c>
      <c r="G35" s="5" t="n">
        <v>35867802</v>
      </c>
    </row>
    <row r="36" spans="1:7">
      <c r="A36" s="4" t="s">
        <v>126</v>
      </c>
      <c r="B36" s="5" t="n">
        <v>56820422</v>
      </c>
      <c r="E36" s="5" t="n">
        <v>41309</v>
      </c>
    </row>
    <row r="37" spans="1:7">
      <c r="A37" s="4" t="s">
        <v>105</v>
      </c>
      <c r="B37" s="6" t="n">
        <v>888</v>
      </c>
      <c r="D37" s="5" t="n">
        <v>2142197</v>
      </c>
      <c r="G37" s="5" t="n">
        <v>2143085</v>
      </c>
    </row>
    <row r="38" spans="1:7">
      <c r="A38" s="4" t="s">
        <v>106</v>
      </c>
      <c r="B38" s="5" t="n">
        <v>887585</v>
      </c>
    </row>
    <row r="39" spans="1:7">
      <c r="A39" s="4" t="s">
        <v>111</v>
      </c>
      <c r="B39" s="6" t="n">
        <v>1837</v>
      </c>
      <c r="D39" s="5" t="n">
        <v>-1837</v>
      </c>
    </row>
    <row r="40" spans="1:7">
      <c r="A40" s="4" t="s">
        <v>112</v>
      </c>
      <c r="B40" s="5" t="n">
        <v>1836511</v>
      </c>
    </row>
    <row r="41" spans="1:7">
      <c r="A41" s="4" t="s">
        <v>113</v>
      </c>
      <c r="B41" s="6" t="n">
        <v>-54</v>
      </c>
      <c r="D41" s="5" t="n">
        <v>54</v>
      </c>
    </row>
    <row r="42" spans="1:7">
      <c r="A42" s="4" t="s">
        <v>114</v>
      </c>
      <c r="B42" s="5" t="n">
        <v>-53875</v>
      </c>
    </row>
    <row r="43" spans="1:7">
      <c r="A43" s="4" t="s">
        <v>122</v>
      </c>
      <c r="B43" s="6" t="n">
        <v>5897</v>
      </c>
      <c r="D43" s="5" t="n">
        <v>53634115</v>
      </c>
      <c r="G43" s="5" t="n">
        <v>53640012</v>
      </c>
    </row>
    <row r="44" spans="1:7">
      <c r="A44" s="4" t="s">
        <v>123</v>
      </c>
      <c r="B44" s="5" t="n">
        <v>5897436</v>
      </c>
    </row>
    <row r="45" spans="1:7">
      <c r="A45" s="4" t="s">
        <v>117</v>
      </c>
      <c r="D45" s="5" t="n">
        <v>15945284</v>
      </c>
      <c r="G45" s="5" t="n">
        <v>15945284</v>
      </c>
    </row>
    <row r="46" spans="1:7">
      <c r="A46" s="4" t="s">
        <v>118</v>
      </c>
      <c r="B46" s="6" t="n">
        <v>7794</v>
      </c>
      <c r="D46" s="5" t="n">
        <v>77865090</v>
      </c>
      <c r="G46" s="5" t="n">
        <v>77872884</v>
      </c>
    </row>
    <row r="47" spans="1:7">
      <c r="A47" s="4" t="s">
        <v>119</v>
      </c>
      <c r="B47" s="5" t="n">
        <v>7793671</v>
      </c>
    </row>
    <row r="48" spans="1:7">
      <c r="A48" s="4" t="s">
        <v>93</v>
      </c>
      <c r="F48" s="5" t="n">
        <v>-118476012</v>
      </c>
      <c r="G48" s="5" t="n">
        <v>-118476012</v>
      </c>
    </row>
    <row r="49" spans="1:7">
      <c r="A49" s="4" t="s">
        <v>127</v>
      </c>
      <c r="B49" s="6" t="n">
        <v>73182</v>
      </c>
      <c r="C49" s="6" t="n">
        <v>0</v>
      </c>
      <c r="D49" s="6" t="n">
        <v>422017042</v>
      </c>
      <c r="E49" s="6" t="n">
        <v>-234337</v>
      </c>
      <c r="F49" s="6" t="n">
        <v>-354862832</v>
      </c>
      <c r="G49" s="6" t="n">
        <v>66993055</v>
      </c>
    </row>
    <row r="50" spans="1:7">
      <c r="A50" s="4" t="s">
        <v>128</v>
      </c>
      <c r="B50" s="5" t="n">
        <v>73181750</v>
      </c>
      <c r="E50" s="5" t="n">
        <v>41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7</v>
      </c>
    </row>
    <row r="3" spans="1:4">
      <c r="A3" s="3" t="s">
        <v>130</v>
      </c>
    </row>
    <row r="4" spans="1:4">
      <c r="A4" s="4" t="s">
        <v>131</v>
      </c>
      <c r="B4" s="6" t="n">
        <v>-118476012</v>
      </c>
      <c r="C4" s="6" t="n">
        <v>-78252894</v>
      </c>
      <c r="D4" s="6" t="n">
        <v>-62948646</v>
      </c>
    </row>
    <row r="5" spans="1:4">
      <c r="A5" s="3" t="s">
        <v>132</v>
      </c>
    </row>
    <row r="6" spans="1:4">
      <c r="A6" s="4" t="s">
        <v>133</v>
      </c>
      <c r="B6" s="5" t="n">
        <v>0</v>
      </c>
      <c r="C6" s="5" t="n">
        <v>-33042</v>
      </c>
      <c r="D6" s="5" t="n">
        <v>0</v>
      </c>
    </row>
    <row r="7" spans="1:4">
      <c r="A7" s="4" t="s">
        <v>134</v>
      </c>
      <c r="B7" s="5" t="n">
        <v>15945284</v>
      </c>
      <c r="C7" s="5" t="n">
        <v>7509999</v>
      </c>
      <c r="D7" s="5" t="n">
        <v>15697092</v>
      </c>
    </row>
    <row r="8" spans="1:4">
      <c r="A8" s="4" t="s">
        <v>135</v>
      </c>
      <c r="B8" s="5" t="n">
        <v>82355</v>
      </c>
      <c r="C8" s="5" t="n">
        <v>62960</v>
      </c>
      <c r="D8" s="5" t="n">
        <v>15452</v>
      </c>
    </row>
    <row r="9" spans="1:4">
      <c r="A9" s="4" t="s">
        <v>136</v>
      </c>
      <c r="B9" s="5" t="n">
        <v>61320</v>
      </c>
      <c r="C9" s="5" t="n">
        <v>459429</v>
      </c>
      <c r="D9" s="5" t="n">
        <v>536142</v>
      </c>
    </row>
    <row r="10" spans="1:4">
      <c r="A10" s="4" t="s">
        <v>137</v>
      </c>
      <c r="B10" s="5" t="n">
        <v>58739</v>
      </c>
      <c r="C10" s="5" t="n">
        <v>-109657</v>
      </c>
      <c r="D10" s="5" t="n">
        <v>-56717</v>
      </c>
    </row>
    <row r="11" spans="1:4">
      <c r="A11" s="3" t="s">
        <v>138</v>
      </c>
    </row>
    <row r="12" spans="1:4">
      <c r="A12" s="4" t="s">
        <v>139</v>
      </c>
      <c r="B12" s="5" t="n">
        <v>-4083</v>
      </c>
      <c r="C12" s="5" t="n">
        <v>-4065</v>
      </c>
      <c r="D12" s="5" t="n">
        <v>-4131</v>
      </c>
    </row>
    <row r="13" spans="1:4">
      <c r="A13" s="4" t="s">
        <v>140</v>
      </c>
      <c r="B13" s="5" t="n">
        <v>-2665222</v>
      </c>
      <c r="C13" s="5" t="n">
        <v>3564316</v>
      </c>
      <c r="D13" s="5" t="n">
        <v>-3105771</v>
      </c>
    </row>
    <row r="14" spans="1:4">
      <c r="A14" s="4" t="s">
        <v>141</v>
      </c>
      <c r="B14" s="5" t="n">
        <v>124947</v>
      </c>
      <c r="C14" s="5" t="n">
        <v>-2042281</v>
      </c>
      <c r="D14" s="5" t="n">
        <v>0</v>
      </c>
    </row>
    <row r="15" spans="1:4">
      <c r="A15" s="4" t="s">
        <v>142</v>
      </c>
      <c r="B15" s="5" t="n">
        <v>-24616</v>
      </c>
      <c r="C15" s="5" t="n">
        <v>102169</v>
      </c>
      <c r="D15" s="5" t="n">
        <v>-100505</v>
      </c>
    </row>
    <row r="16" spans="1:4">
      <c r="A16" s="4" t="s">
        <v>143</v>
      </c>
      <c r="B16" s="5" t="n">
        <v>161730</v>
      </c>
      <c r="C16" s="5" t="n">
        <v>-4784</v>
      </c>
      <c r="D16" s="5" t="n">
        <v>-41722</v>
      </c>
    </row>
    <row r="17" spans="1:4">
      <c r="A17" s="4" t="s">
        <v>144</v>
      </c>
      <c r="B17" s="5" t="n">
        <v>11020034</v>
      </c>
      <c r="C17" s="5" t="n">
        <v>6492644</v>
      </c>
      <c r="D17" s="5" t="n">
        <v>5470915</v>
      </c>
    </row>
    <row r="18" spans="1:4">
      <c r="A18" s="4" t="s">
        <v>145</v>
      </c>
      <c r="B18" s="5" t="n">
        <v>104343</v>
      </c>
      <c r="C18" s="5" t="n">
        <v>816257</v>
      </c>
      <c r="D18" s="5" t="n">
        <v>0</v>
      </c>
    </row>
    <row r="19" spans="1:4">
      <c r="A19" s="4" t="s">
        <v>146</v>
      </c>
      <c r="B19" s="5" t="n">
        <v>-152381</v>
      </c>
      <c r="C19" s="5" t="n">
        <v>-152381</v>
      </c>
      <c r="D19" s="5" t="n">
        <v>-152381</v>
      </c>
    </row>
    <row r="20" spans="1:4">
      <c r="A20" s="4" t="s">
        <v>147</v>
      </c>
      <c r="B20" s="5" t="n">
        <v>-93763562</v>
      </c>
      <c r="C20" s="5" t="n">
        <v>-61591330</v>
      </c>
      <c r="D20" s="5" t="n">
        <v>-44690272</v>
      </c>
    </row>
    <row r="21" spans="1:4">
      <c r="A21" s="3" t="s">
        <v>148</v>
      </c>
    </row>
    <row r="22" spans="1:4">
      <c r="A22" s="4" t="s">
        <v>149</v>
      </c>
      <c r="B22" s="5" t="n">
        <v>-2227</v>
      </c>
      <c r="C22" s="5" t="n">
        <v>-343985</v>
      </c>
      <c r="D22" s="5" t="n">
        <v>-42217</v>
      </c>
    </row>
    <row r="23" spans="1:4">
      <c r="A23" s="4" t="s">
        <v>150</v>
      </c>
      <c r="B23" s="5" t="n">
        <v>-28006270</v>
      </c>
      <c r="C23" s="5" t="n">
        <v>-15199922</v>
      </c>
      <c r="D23" s="5" t="n">
        <v>-48993652</v>
      </c>
    </row>
    <row r="24" spans="1:4">
      <c r="A24" s="4" t="s">
        <v>151</v>
      </c>
      <c r="B24" s="5" t="n">
        <v>19800000</v>
      </c>
      <c r="C24" s="5" t="n">
        <v>29500000</v>
      </c>
      <c r="D24" s="5" t="n">
        <v>24350000</v>
      </c>
    </row>
    <row r="25" spans="1:4">
      <c r="A25" s="4" t="s">
        <v>152</v>
      </c>
      <c r="B25" s="5" t="n">
        <v>0</v>
      </c>
      <c r="C25" s="5" t="n">
        <v>12589219</v>
      </c>
      <c r="D25" s="5" t="n">
        <v>0</v>
      </c>
    </row>
    <row r="26" spans="1:4">
      <c r="A26" s="4" t="s">
        <v>153</v>
      </c>
      <c r="B26" s="5" t="n">
        <v>-8208497</v>
      </c>
      <c r="C26" s="5" t="n">
        <v>26545312</v>
      </c>
      <c r="D26" s="5" t="n">
        <v>-24685869</v>
      </c>
    </row>
    <row r="27" spans="1:4">
      <c r="A27" s="3" t="s">
        <v>154</v>
      </c>
    </row>
    <row r="28" spans="1:4">
      <c r="A28" s="4" t="s">
        <v>155</v>
      </c>
      <c r="B28" s="5" t="n">
        <v>2143085</v>
      </c>
      <c r="C28" s="5" t="n">
        <v>618242</v>
      </c>
      <c r="D28" s="5" t="n">
        <v>1067339</v>
      </c>
    </row>
    <row r="29" spans="1:4">
      <c r="A29" s="4" t="s">
        <v>156</v>
      </c>
      <c r="B29" s="5" t="n">
        <v>131515541</v>
      </c>
      <c r="C29" s="5" t="n">
        <v>4411233</v>
      </c>
      <c r="D29" s="5" t="n">
        <v>67760517</v>
      </c>
    </row>
    <row r="30" spans="1:4">
      <c r="A30" s="4" t="s">
        <v>157</v>
      </c>
      <c r="B30" s="5" t="n">
        <v>0</v>
      </c>
      <c r="C30" s="5" t="n">
        <v>-13506</v>
      </c>
      <c r="D30" s="5" t="n">
        <v>-104170</v>
      </c>
    </row>
    <row r="31" spans="1:4">
      <c r="A31" s="4" t="s">
        <v>158</v>
      </c>
      <c r="B31" s="5" t="n">
        <v>133658626</v>
      </c>
      <c r="C31" s="5" t="n">
        <v>5015969</v>
      </c>
      <c r="D31" s="5" t="n">
        <v>68723686</v>
      </c>
    </row>
    <row r="32" spans="1:4">
      <c r="A32" s="4" t="s">
        <v>159</v>
      </c>
      <c r="B32" s="5" t="n">
        <v>31686567</v>
      </c>
      <c r="C32" s="5" t="n">
        <v>-30030049</v>
      </c>
      <c r="D32" s="5" t="n">
        <v>-652455</v>
      </c>
    </row>
    <row r="33" spans="1:4">
      <c r="A33" s="4" t="s">
        <v>160</v>
      </c>
      <c r="B33" s="5" t="n">
        <v>25031280</v>
      </c>
      <c r="C33" s="5" t="n">
        <v>55061329</v>
      </c>
      <c r="D33" s="5" t="n">
        <v>55713784</v>
      </c>
    </row>
    <row r="34" spans="1:4">
      <c r="A34" s="4" t="s">
        <v>161</v>
      </c>
      <c r="B34" s="5" t="n">
        <v>56717847</v>
      </c>
      <c r="C34" s="5" t="n">
        <v>25031280</v>
      </c>
      <c r="D34" s="5" t="n">
        <v>55061329</v>
      </c>
    </row>
    <row r="35" spans="1:4">
      <c r="A35" s="3" t="s">
        <v>162</v>
      </c>
    </row>
    <row r="36" spans="1:4">
      <c r="A36" s="4" t="s">
        <v>163</v>
      </c>
      <c r="B36" s="5" t="n">
        <v>-2645</v>
      </c>
      <c r="C36" s="5" t="n">
        <v>-25097</v>
      </c>
      <c r="D36" s="5" t="n">
        <v>-111810</v>
      </c>
    </row>
    <row r="37" spans="1:4">
      <c r="A37" s="4" t="s">
        <v>164</v>
      </c>
      <c r="B37" s="6" t="n">
        <v>0</v>
      </c>
      <c r="C37" s="6" t="n">
        <v>33017</v>
      </c>
      <c r="D37" s="6" t="n">
        <v>69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9:35Z</dcterms:created>
  <dcterms:modified xmlns:dcterms="http://purl.org/dc/terms/" xmlns:xsi="http://www.w3.org/2001/XMLSchema-instance" xsi:type="dcterms:W3CDTF">2018-03-15T17:29:35Z</dcterms:modified>
</cp:coreProperties>
</file>